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Cash Held in Trust Account"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Deferred Underwriters_ Discount" sheetId="16" state="visible" r:id="rId16"/>
    <sheet xmlns:r="http://schemas.openxmlformats.org/officeDocument/2006/relationships" name="Temporary Equity and Stockhold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itial Public Offering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Cash Held in Trust Account (Det"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Deferred Underwriters_ Discou_2" sheetId="32" state="visible" r:id="rId32"/>
    <sheet xmlns:r="http://schemas.openxmlformats.org/officeDocument/2006/relationships" name="Temporary Equity and Stockhol_2"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90</t>
        </is>
      </c>
      <c r="C11" s="3" t="inlineStr">
        <is>
          <t xml:space="preserve"> </t>
        </is>
      </c>
    </row>
    <row r="12">
      <c r="A12" s="3" t="inlineStr">
        <is>
          <t>Entity Registrant Name</t>
        </is>
      </c>
      <c r="B12" s="3" t="inlineStr">
        <is>
          <t>FORTUNE RISE ACQUISITION CORPORATION</t>
        </is>
      </c>
      <c r="C12" s="3" t="inlineStr">
        <is>
          <t xml:space="preserve"> </t>
        </is>
      </c>
    </row>
    <row r="13">
      <c r="A13" s="3" t="inlineStr">
        <is>
          <t>Entity Central Index Key</t>
        </is>
      </c>
      <c r="B13" s="3" t="inlineStr">
        <is>
          <t>0001849294</t>
        </is>
      </c>
      <c r="C13" s="3" t="inlineStr">
        <is>
          <t xml:space="preserve"> </t>
        </is>
      </c>
    </row>
    <row r="14">
      <c r="A14" s="3" t="inlineStr">
        <is>
          <t>Entity Tax Identification Number</t>
        </is>
      </c>
      <c r="B14" s="3" t="inlineStr">
        <is>
          <t>86-185074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3575 58th Street North</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Clearwater</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760</t>
        </is>
      </c>
      <c r="C20" s="3" t="inlineStr">
        <is>
          <t xml:space="preserve"> </t>
        </is>
      </c>
    </row>
    <row r="21">
      <c r="A21" s="3" t="inlineStr">
        <is>
          <t>City Area Code</t>
        </is>
      </c>
      <c r="B21" s="3" t="inlineStr">
        <is>
          <t>727</t>
        </is>
      </c>
      <c r="C21" s="3" t="inlineStr">
        <is>
          <t xml:space="preserve"> </t>
        </is>
      </c>
    </row>
    <row r="22">
      <c r="A22" s="3" t="inlineStr">
        <is>
          <t>Local Phone Number</t>
        </is>
      </c>
      <c r="B22" s="3" t="inlineStr">
        <is>
          <t>440-460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6271798</v>
      </c>
    </row>
    <row r="31">
      <c r="A31" s="3" t="inlineStr">
        <is>
          <t>Units Each Consisting Of One Share Of Class A Common Stock And One Half Of One Warrant [Member]</t>
        </is>
      </c>
      <c r="B31" s="3" t="inlineStr">
        <is>
          <t xml:space="preserve"> </t>
        </is>
      </c>
      <c r="C31" s="3" t="inlineStr">
        <is>
          <t xml:space="preserve"> </t>
        </is>
      </c>
    </row>
    <row r="32">
      <c r="A32" s="3" t="inlineStr">
        <is>
          <t>Title of 12(b) Security</t>
        </is>
      </c>
      <c r="B32" s="3" t="inlineStr">
        <is>
          <t>Units, each consisting of one share of Class A Common Stock and one-half of one Warrant</t>
        </is>
      </c>
      <c r="C32" s="3" t="inlineStr">
        <is>
          <t xml:space="preserve"> </t>
        </is>
      </c>
    </row>
    <row r="33">
      <c r="A33" s="3" t="inlineStr">
        <is>
          <t>Trading Symbol</t>
        </is>
      </c>
      <c r="B33" s="3" t="inlineStr">
        <is>
          <t>FRLAU</t>
        </is>
      </c>
      <c r="C33" s="3" t="inlineStr">
        <is>
          <t xml:space="preserve"> </t>
        </is>
      </c>
    </row>
    <row r="34">
      <c r="A34" s="3" t="inlineStr">
        <is>
          <t>Security Exchange Name</t>
        </is>
      </c>
      <c r="B34" s="3" t="inlineStr">
        <is>
          <t>NASDAQ</t>
        </is>
      </c>
      <c r="C34" s="3" t="inlineStr">
        <is>
          <t xml:space="preserve"> </t>
        </is>
      </c>
    </row>
    <row r="35">
      <c r="A35" s="3" t="inlineStr">
        <is>
          <t>Class A Common Stoc Par Value 0. 0001 Per Share [Member]</t>
        </is>
      </c>
      <c r="B35" s="3" t="inlineStr">
        <is>
          <t xml:space="preserve"> </t>
        </is>
      </c>
      <c r="C35" s="3" t="inlineStr">
        <is>
          <t xml:space="preserve"> </t>
        </is>
      </c>
    </row>
    <row r="36">
      <c r="A36" s="3" t="inlineStr">
        <is>
          <t>Title of 12(b) Security</t>
        </is>
      </c>
      <c r="B36" s="3" t="inlineStr">
        <is>
          <t>Class A Common Stock, par value $0.0001 per share</t>
        </is>
      </c>
      <c r="C36" s="3" t="inlineStr">
        <is>
          <t xml:space="preserve"> </t>
        </is>
      </c>
    </row>
    <row r="37">
      <c r="A37" s="3" t="inlineStr">
        <is>
          <t>Trading Symbol</t>
        </is>
      </c>
      <c r="B37" s="3" t="inlineStr">
        <is>
          <t>FRLA</t>
        </is>
      </c>
      <c r="C37" s="3" t="inlineStr">
        <is>
          <t xml:space="preserve"> </t>
        </is>
      </c>
    </row>
    <row r="38">
      <c r="A38" s="3" t="inlineStr">
        <is>
          <t>Security Exchange Name</t>
        </is>
      </c>
      <c r="B38" s="3" t="inlineStr">
        <is>
          <t>NASDAQ</t>
        </is>
      </c>
      <c r="C38" s="3" t="inlineStr">
        <is>
          <t xml:space="preserve"> </t>
        </is>
      </c>
    </row>
    <row r="39">
      <c r="A39" s="3" t="inlineStr">
        <is>
          <t>Warrants Each Whole Warrant Exercisable For One Share Of Class A Common Stock At An Exercise Price [Member]</t>
        </is>
      </c>
      <c r="B39" s="3" t="inlineStr">
        <is>
          <t xml:space="preserve"> </t>
        </is>
      </c>
      <c r="C39" s="3" t="inlineStr">
        <is>
          <t xml:space="preserve"> </t>
        </is>
      </c>
    </row>
    <row r="40">
      <c r="A40" s="3" t="inlineStr">
        <is>
          <t>Title of 12(b) Security</t>
        </is>
      </c>
      <c r="B40" s="3" t="inlineStr">
        <is>
          <t>Warrants, each whole warrant exercisable for one share of Class A Common Stock at an exercise price of $11.50</t>
        </is>
      </c>
      <c r="C40" s="3" t="inlineStr">
        <is>
          <t xml:space="preserve"> </t>
        </is>
      </c>
    </row>
    <row r="41">
      <c r="A41" s="3" t="inlineStr">
        <is>
          <t>Trading Symbol</t>
        </is>
      </c>
      <c r="B41" s="3" t="inlineStr">
        <is>
          <t>FRLAW</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1, 2024. Principles of Consolidation The unaudited condensed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consolidated financial statements include all adjustments management considers necessary for a fair presentation. Cash The Company considers all short-term investments
with an original maturity of three months or less when purchased to be cash equivalents. As of June 30, 2024 and December 31, 2023, the
Company did no Cash
and Investment held in Trust Account To mitigate the risk that the Company might be
deemed to be an investment company for purposes of the Investment Company Act, on September 28, 2023, the Company instructed Wilmington
Trust, National Association, the trustee with respect to the Trust Account, to liquidate the investments held in the Trust Account and
instead to hold the funds in the Trust Account in cash until the earlier of the consummation of the Company’s initial Business Combination
or its liquidation. As of June 30, 2024 and December 31, 2023, $ 35,623,340
34,851,146 167,194 0 167,194 0 Gains and losses resulting from the change in
fair value of investments held in Trust Account are accounted as dividend income in the accompanying statement of operations. Dividend
income for the three months ended June 30, 2024 and 2023 amounted to $ 0 759,567 0 1,854,942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ed for the 4,887,500 Warrants
issued with the IPO as equity instruments in accordance with ASC 480, “Distinguishing Liabilities from Equity” and ASC 815-40,
“Derivatives and Hedging: Contracts in Entity’s Own Equity.”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feature certain redemption rights that are considered to be outside of the Company’s control and subject to occurrence of
uncertain future events. Accordingly, as of June 30, 2024 and December 31, 2023, shares of Class A Common Stock subject to possible redemption
are presented at redemption value of $11.25 and $11.03 per share, respectively,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is zero.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current
assets and liabilities, which qualify as financial instruments under ASC Topic 820, “Fair Value Measurements and Disclosures,”
approximates the carrying amounts represented in the accompanying unaudited condensed consolidated balance sheets,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the effective
annual tax rate (“ETR”) for purposes of an interim provision, it does allow for estimating individual elements in the current
period if they are significant, unusual or infrequent.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income taxes as income tax expense. There were no no The Company has identified the United States
and Florida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the accounting and disclosure
requirements of FASB ASC 260, Earnings Per Share.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and six months ended June 30, 2024 and 2023, the Company has not
considered the effect of the warrants sold in the IPO to purchase an aggregate of 4,887,5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Schedule of earnings (loss) per share
For the For the
Three Months Ended Three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279,398 ) $ (274,690 ) $ (606,905 ) $ (358,597 )
Accretion of carrying value to redemption value 336,209 – 960,575 –
Allocation of net (loss) income $ 56,811 $ (274,690 ) $ 353,670 $ (358,597 )
Denominators:
Weighted-average shares outstanding 3,162,548 3,109,250 5,262,235 3,109,250
Basic and diluted net (loss) income per share $ 0.02 $ (0.09 ) $ 0.07 $ (0.12 )
For the For the
Six Months Ended Six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699,068 ) $ (687,286 ) $ (1,673,862 ) $ (693,359 )
Accretion of carrying value to redemption value 681,309 – 2,718,500 –
Allocation of net (loss) income $ (17,759 ) $ (687,286 ) $ 1,044,638 $ (693,359 )
Denominators:
Weighted-average shares outstanding 3,162,548 3,109,250 7,506,151 3,109,250
Basic and diluted net (loss) income per share $ (0.01 ) $ (0.22 ) $ 0.14 $ (0.22 ) Recent Accounting Pronouncements Management does not believe that any recently
issued, but not effective, accounting standards, if currently adopted, would have a material effect on the Company’s unaudited condensed
consolidated financial stat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prior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on January 1, 2024. The adoption of this ASU did not have a material effect on the Company’s
unaudited condensed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Held in Trust Account</t>
        </is>
      </c>
      <c r="B1" s="2" t="inlineStr">
        <is>
          <t>6 Months Ended</t>
        </is>
      </c>
    </row>
    <row r="2">
      <c r="B2" s="2" t="inlineStr">
        <is>
          <t>Jun. 30, 2024</t>
        </is>
      </c>
    </row>
    <row r="3">
      <c r="A3" s="5" t="inlineStr">
        <is>
          <t>Cash and Cash Equivalents [Abstract]</t>
        </is>
      </c>
      <c r="B3" s="3" t="inlineStr">
        <is>
          <t xml:space="preserve"> </t>
        </is>
      </c>
    </row>
    <row r="4">
      <c r="A4" s="3" t="inlineStr">
        <is>
          <t>Cash Held in Trust Account</t>
        </is>
      </c>
      <c r="B4" s="3" t="inlineStr">
        <is>
          <t xml:space="preserve">Note 3 — Cash Held in Trust Account To mitigate the risk that the Company might be
deemed to be an investment company for purposes of the Investment Company Act, on September 28, 2023, the Company instructed Wilmington
Trust, National Association, the trustee with respect to the Trust Account, to liquidate the investments held in the Trust Account and
instead to hold the funds in the Trust Account in cash until the earlier of the consummation of the Company’s initial Business Combination
or its liquidation. In May 2024, the Company executed a modification of the Trust Agreement
in order to move the funds in the Trust Account into an interest-bearing account. As of June 30, 2024 and December 31, 2023, assets
held in the Trust Account were comprised of $ 35,623,340 34,851,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5" t="inlineStr">
        <is>
          <t>Initial Public Offering</t>
        </is>
      </c>
      <c r="B3" s="3" t="inlineStr">
        <is>
          <t xml:space="preserve"> </t>
        </is>
      </c>
    </row>
    <row r="4">
      <c r="A4" s="3" t="inlineStr">
        <is>
          <t>Initial Public Offering</t>
        </is>
      </c>
      <c r="B4" s="3" t="inlineStr">
        <is>
          <t xml:space="preserve">Note 4 — Initial Public Offering Pursuant to the IPO on November 5, 2021,
the Company sold 9,775,000 97,750,000 All of the 9,775,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lass A Common Stock subject to redemption
to be classified outside of permanent equity. The Company’s redeemable Class A Common
Stock is subject to the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For the six months ended June 30, 2024 and
for the year ended December 31, 2023, the Class A Common Stock reflected on the unaudited condensed consolidated balance sheets
is reconciled in the following table.
Schedule of common stock reflected on the consolidated balance sheets reconciled
Class A Common Stock subject to possible redemption, December 31, 2022 $ 101,559,697
Less:
Redemptions (70,386,610 )
Plus:
Accretion of carrying value to redemption value 3,709,448
Class A Common Stock subject to possible redemption, December 31, 2023 34,882,535
Plus:
Accretion of carrying value to redemption value 681,309
Class A Common Stock subject to possible redemption, June 30, 2024 $ 35,563,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5" t="inlineStr">
        <is>
          <t>Private Placement</t>
        </is>
      </c>
      <c r="B3" s="3" t="inlineStr">
        <is>
          <t xml:space="preserve"> </t>
        </is>
      </c>
    </row>
    <row r="4">
      <c r="A4" s="3" t="inlineStr">
        <is>
          <t>Private Placement</t>
        </is>
      </c>
      <c r="B4" s="3" t="inlineStr">
        <is>
          <t xml:space="preserve">Note 5 — Private Placement Substantially concurrently with the closing of
the IPO, the Company completed the private sale of 545,500 505,500 40,000 5,4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6 — Related Party Transactions Founder and Private Placement Shares On February 18, 2021, the Sponsor acquired 2,443,750 25,000 As of June 30, 2024 and December 31, 2023, there
were 2,443,750 The number of Founder Shares issued was determined
based on the expectation that such Founder Shares would represent 20% of the outstanding shares upon completion of the IPO (excluding
the sale of Private Placement Shares and issuance of the Representative Shares). In November 2021, the Sponsor transferred an aggregate
of 443,750 Founder Shares to the Company’s former officers, directors, secretary and their designees at the same price originally
paid for such shares prior to the closing of the IPO. As a result of such transfers, each of the Company’s former directors collectively
acquired the remaining 321,750 Founder Shares at the same price originally paid for such shares. On December 22, 2022, the Company’s
officers, directors and secretary resigned from their respective positions and returned and sold a total of 343,750 Founder Shares back
to the Sponsor for the original purchase price. Out of the issued and outstanding shares of Class B Common Stock, an aggregate of 100,000 The sale of the Founder Shares from Sponsor to
the Company’s officers, directors and secretary is in the scope of FASB ASC Topic 718, “Compensation-Stock Compensation”
(“ASC 718”). Under ASC 718, stock-based compensation associated with equity-classified awards is measured at fair value upon
the grant date. The grant date fair value of the remaining 100,000 shares, net of forfeiture of 343,750 shares, granted to the Company’s
officers, directors and secretary was $ 716,250 The holders of the Founder Shares have agreed
not to transfer, assign or sell 50% of their Founder Shares until the earlier to occur of: (A) six months after the date of the consumma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subsequent liquidation, merger, stock exchange or other similar transaction which results in all of the Company’s
stockholders having the right to exchange their shares for cash, securities or other property. On November 5, 2021, the Company completed the
private sale of 505,500 5,055,000 In connection with BCA, on October 17, 2023, the
Sponsor and the three independent directors of the Company entered into three separate securities transfer agreements (the “Securities
Transfer Agreement”) to transfer a total of 60,000 60,000 517,200 8.62 In connection with BCA, on October 24, 2023, the
Sponsor, the Company and WODI-PWT entered into a letter agreement (the “Sponsor Letter Agreement”) pursuant to which the Sponsor
agreed to (a) vote in favor of the Business Combination Agreement and the Business Combination, (b) waive any adjustment to the conversion
ratio set forth in the governing documents of the Company or any other anti-dilution or similar protection with respect to the Class B
Common Stock, such that the Class B Common Stock will convert into Class A Common Stock at the Closing on a one-to-one basis, and (c)
subject certain of the Class B Common Stock currently held by the Sponsor to forfeiture. Due to a Related Party On December 22, 2023, the board of directors
appointed Ryan Spick to serve as the Company’s Principal Executive Officer and Chief Financial Officer effective as of
December 22, 2023. The terms and conditions of Mr. Spick’s appointment are governed by a consulting agreement dated as of
December 22, 2023 by and between the Company and Mr. Spick (the “Consulting Agreement”). The Consulting Agreement
provides for compensation to Mr. Spick of $ 10,000 62,903 2,903 Promissory Notes — Related Parties
(Working Capital and Extension Loans) Working Capital Loans – OriginClear In December 2022, OriginClear, Inc. (“OriginClear”),
a Nevada corporation and the parent company of the Sponsor, advanced $ 50,000 50,000 As of June 30, 2024 and December 31, 2023, the
Company had borrowings of $ 50,000 Working Capital Loans – WODI On November 4, 2022, an aggregate of $ 977,500 150,000 In addition, in order to finance transaction costs
in connection consummating an intended initial business combination, WODI may, but are not obligated to, loan the Company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As of June 30, 2024 and December 31, 2023, the
Company had borrowings of $ 2,394,420 1,972,420 Extension Loans – WODI From November 2022 to August 2024, a total of
$ 3,785,065 3,341,315 2,741,315 Terms of the Working Capital and Extension
Loans The Working Capital and Extension Loan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s of the Notes have the right, but not the obligation, to convert their Notes, in whole or in part, respectively,
into private shares of Class A Common Stock (the “Conversion Shares”), as described in the IPO prospectus of the Company (File
Number 333-256511). The number of Conversion Shares to be received by the holders in connection with such conversion shall be an amount,
up to $3,000,000, determined by dividing (x) the sum of the outstanding principal amount payable to such holders by (y) $10.00. In order to finance transaction costs in connection
with an intended initial Business Combination, the founders or an affiliate of the founders or certain of the Company’s officers
and directors may, but are not obligated to, loan the Company funds as may be required. If the Company completes the initial Business
Combination, it would repay such loaned amounts. Up to $3,000,000 of such loans may be convertible into working capital shares, at a price
of $10.00 per share at the option of the lender. Such working capital shares would be identical to the Private Placement Shares. In the
event that the initial Business Combination does not close, the Company may use a portion of the working capital held outside the Trust
Account to repay such loaned amounts, but no proceeds from the Trust Account would be used for such repay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mp; Contingencies</t>
        </is>
      </c>
      <c r="B4" s="3" t="inlineStr">
        <is>
          <t xml:space="preserve">Note 7 — Commitments &amp; Contingencies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Registration Rights The holders of the Founder Shares, Private Placement
Shares and shares of common stock that may be issued upon conversion of working capital loans are entitled to registration rights pursuant
to a registration rights agreement entered into in connection with the IPO, requiring the Company to register such securities for resale
(in the case of the Founder Shares, only after conversion in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Representatives entitled to underwriting discounts
of (i) two percent ( 2.0 1,955,000 3.5 3,42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Underwriters’ Discount</t>
        </is>
      </c>
      <c r="B1" s="2" t="inlineStr">
        <is>
          <t>6 Months Ended</t>
        </is>
      </c>
    </row>
    <row r="2">
      <c r="B2" s="2" t="inlineStr">
        <is>
          <t>Jun. 30, 2024</t>
        </is>
      </c>
    </row>
    <row r="3">
      <c r="A3" s="5" t="inlineStr">
        <is>
          <t>Deferred Underwriters Discount</t>
        </is>
      </c>
      <c r="B3" s="3" t="inlineStr">
        <is>
          <t xml:space="preserve"> </t>
        </is>
      </c>
    </row>
    <row r="4">
      <c r="A4" s="3" t="inlineStr">
        <is>
          <t>Deferred Underwriters’ Discount</t>
        </is>
      </c>
      <c r="B4" s="3" t="inlineStr">
        <is>
          <t xml:space="preserve">Note 8 — Deferred Underwriters’ Discount The Company is obligated to pay the underwriters
a deferred underwriters’ discount equal to 3.5 3,42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mporary Equity and Stockholders’ Deficit</t>
        </is>
      </c>
      <c r="B1" s="2" t="inlineStr">
        <is>
          <t>6 Months Ended</t>
        </is>
      </c>
    </row>
    <row r="2">
      <c r="B2" s="2" t="inlineStr">
        <is>
          <t>Jun. 30, 2024</t>
        </is>
      </c>
    </row>
    <row r="3">
      <c r="A3" s="5" t="inlineStr">
        <is>
          <t>Equity [Abstract]</t>
        </is>
      </c>
      <c r="B3" s="3" t="inlineStr">
        <is>
          <t xml:space="preserve"> </t>
        </is>
      </c>
    </row>
    <row r="4">
      <c r="A4" s="3" t="inlineStr">
        <is>
          <t>Temporary Equity and Stockholders’ Deficit</t>
        </is>
      </c>
      <c r="B4" s="3" t="inlineStr">
        <is>
          <t xml:space="preserve">Note 9 — Temporary Equity and Stockholders’
Deficit Preferred stock 2,000,000 0.0001 no Common stock 60,000,000 0.0001 2,443,750 55,000,000 5,000,000 2,443,750 Holders of record of Common Stock are entitled
to one vote for each share held on all matters to be voted on by stockholders. The Company’s stockholders are entitled to receive
ratable dividends when, as and if declared by the board of directors out of funds legally available therefor. Holders of record of the
Class A Common Stock and holders of record of the Class B Common Stock will vote together as a single class on all matters submitted
to a vote of the stockholders, with each share of common stock entitling the holder to one vote except as required by applicable law.
The shares of Class B Common Stock will automatically convert into shares of Class A Common Stock at the closing of the Company’s
initial Business Combination on a one-for-one basis, subject to adjustment pursuant to certain anti-dilution right. Class A Common Stock 55,000,000 0.0001 In connection with the special meeting of stockholders
on April 10, 2023, holders of 4,493,968 10.57 47,501,242 In connection with the special meeting of stockholders
on June 2, 2023, holders of 1,666,080 10.76 17,927,021 In connection with the special meeting of stockholders
on October 25, 2023, holders of 452,404 10.96 4,958,347 Representative Shares The Company issued 120,000 As of June 30, 2024 and December 31, 2023, there
were 665,500 3,162,548 Class B Common Stock 5,000,000 0.0001 2,443,750 25,000 2,443,750 In connection with BCA, on October 24, 2023, the
Sponsor, the Company and WODI-PWT entered into a letter agreement (the “Sponsor Letter Agreement”) pursuant to which the Sponsor
agreed to (a) vote in favor of the Business Combination Agreement and the Business Combination, (b) waive any adjustment to the conversion
ratio set forth in the governing documents of the Company or any other anti-dilution or similar protection with respect to the Class B
Common Stock, such that the Class B Common Stock will convert into Class A Common Stock at the Closing on a one-to-one basis, and (c)
subject certain of the Class B Common Stock currently held by the Sponsor to forfeiture. Warrants 4,887,500 As of June 30, 2024 and December 31, 2023, 4,887,500 The Company has agreed that as soon as practicable,
but in no event later than 30 business days, after the closing of the initial Business Combination, it will use its commercially
reasonable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reported last sale price of the common stock equals or exceeds $16.50 per share (as adjusted for stock splits, stock dividends, reorganizations, recapitalizations and the like) for any 20 trading days within a 30-trading day period ending on third business day before the Company send the notice of redemption to the warrant holders. The Company accounted for the 4,887,500 warrants
issued with the IPO as equity instruments in accordance with ASC 480, “Distinguishing Liabilities from Equity” and ASC 815-40,
“Derivatives and Hedging: Contracts in Entity’s Own Equity.” The Company accounted for the warrant as an expense of
the IPO resulting in a charge directly to stockholders’ equity. The Company estimates that the fair value of the warrants of the
date of grant date is approximately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Note 10 — Income Taxes The Company’s effective tax rate was ( 10.3 102.4 3.0 57.3 The effective tax rate differs from
the statutory tax rate of 21.0% primarily due to the valuation allowance on the deferred tax assets and non-deductible transaction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11 — Subsequent Events In accordance with ASC 855, Subsequent Events,
which establishes general standards of accounting for and disclosure of events that occur after the balance sheet date but before the
financial statements are issued, the Company has evaluated all events or transactions that occurred after the balance sheet date, up through
the date was the Company issued the unaudited condensed consolidated financial statements. Promissory Notes — Related Parties
(Working Capital and Extension Loans) On July 5, 2024, $100,000 (the “Seventeenth
Extension Payment”) was deposited into the Trust Account, for the public stockholders, representing $0.032 per public share, which
enabled the Company to extend the period of time it has to consummate its initial Business Combination by one month from July 5, 2024
to August 5, 2024. The Seventeenth Extension was the ninth of the twelve one-month extensions permitted under the Company’s governing
documents, as amended in October 2023. In connection with the Seventeenth Extension Payment, the Company issued an unsecured promissory
note (the “Seventeenth Extension Note”) to WODI. On August 5, 2024, $100,000 (the “Eighteenth
Extension Payment”) was deposited into the Trust Account, for the public stockholders, representing $0.032 per public share, which
enabled the Company to extend the period of time it has to consummate its initial Business Combination by one month from August 5, 2024
to September 5, 2024. The Eighteenth Extension was the tenth of the twelve one-month extensions permitted under the Company’s governing
documents, as amended in October 2023. In connection with the Eighteenth Extension Payment, the Company issued an unsecured promissory
note (the “Eighteenth Extension Note”) to WOD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3957</v>
      </c>
      <c r="C3" s="6" t="n">
        <v>12910</v>
      </c>
    </row>
    <row r="4">
      <c r="A4" s="3" t="inlineStr">
        <is>
          <t>Prepaid expenses</t>
        </is>
      </c>
      <c r="B4" s="4" t="n">
        <v>18858</v>
      </c>
      <c r="C4" s="4" t="n">
        <v>106658</v>
      </c>
    </row>
    <row r="5">
      <c r="A5" s="3" t="inlineStr">
        <is>
          <t>Total current assets</t>
        </is>
      </c>
      <c r="B5" s="4" t="n">
        <v>22815</v>
      </c>
      <c r="C5" s="4" t="n">
        <v>119568</v>
      </c>
    </row>
    <row r="6">
      <c r="A6" s="3" t="inlineStr">
        <is>
          <t>Cash held in Trust Account</t>
        </is>
      </c>
      <c r="B6" s="4" t="n">
        <v>35623340</v>
      </c>
      <c r="C6" s="4" t="n">
        <v>34851146</v>
      </c>
    </row>
    <row r="7">
      <c r="A7" s="3" t="inlineStr">
        <is>
          <t>Total Assets</t>
        </is>
      </c>
      <c r="B7" s="4" t="n">
        <v>35646155</v>
      </c>
      <c r="C7" s="4" t="n">
        <v>34970714</v>
      </c>
    </row>
    <row r="8">
      <c r="A8" s="5" t="inlineStr">
        <is>
          <t>Current liabilities:</t>
        </is>
      </c>
      <c r="B8" s="3" t="inlineStr">
        <is>
          <t xml:space="preserve"> </t>
        </is>
      </c>
      <c r="C8" s="3" t="inlineStr">
        <is>
          <t xml:space="preserve"> </t>
        </is>
      </c>
    </row>
    <row r="9">
      <c r="A9" s="3" t="inlineStr">
        <is>
          <t>Accounts payable and accrued expenses</t>
        </is>
      </c>
      <c r="B9" s="4" t="n">
        <v>533878</v>
      </c>
      <c r="C9" s="4" t="n">
        <v>293182</v>
      </c>
    </row>
    <row r="10">
      <c r="A10" s="3" t="inlineStr">
        <is>
          <t>Due to a related party</t>
        </is>
      </c>
      <c r="B10" s="4" t="n">
        <v>62903</v>
      </c>
      <c r="C10" s="4" t="n">
        <v>2903</v>
      </c>
    </row>
    <row r="11">
      <c r="A11" s="3" t="inlineStr">
        <is>
          <t>Promissory notes - related parties</t>
        </is>
      </c>
      <c r="B11" s="4" t="n">
        <v>5785735</v>
      </c>
      <c r="C11" s="4" t="n">
        <v>4763735</v>
      </c>
    </row>
    <row r="12">
      <c r="A12" s="3" t="inlineStr">
        <is>
          <t>Income taxes payable</t>
        </is>
      </c>
      <c r="B12" s="4" t="n">
        <v>6580</v>
      </c>
      <c r="C12" s="4" t="n">
        <v>0</v>
      </c>
    </row>
    <row r="13">
      <c r="A13" s="3" t="inlineStr">
        <is>
          <t>Franchise taxes payable</t>
        </is>
      </c>
      <c r="B13" s="4" t="n">
        <v>51210</v>
      </c>
      <c r="C13" s="4" t="n">
        <v>0</v>
      </c>
    </row>
    <row r="14">
      <c r="A14" s="3" t="inlineStr">
        <is>
          <t>Excise taxes payable</t>
        </is>
      </c>
      <c r="B14" s="4" t="n">
        <v>703866</v>
      </c>
      <c r="C14" s="4" t="n">
        <v>703866</v>
      </c>
    </row>
    <row r="15">
      <c r="A15" s="3" t="inlineStr">
        <is>
          <t>Total current liabilities</t>
        </is>
      </c>
      <c r="B15" s="4" t="n">
        <v>7144172</v>
      </c>
      <c r="C15" s="4" t="n">
        <v>5763686</v>
      </c>
    </row>
    <row r="16">
      <c r="A16" s="3" t="inlineStr">
        <is>
          <t>Deferred underwriters' discount</t>
        </is>
      </c>
      <c r="B16" s="4" t="n">
        <v>3421250</v>
      </c>
      <c r="C16" s="4" t="n">
        <v>3421250</v>
      </c>
    </row>
    <row r="17">
      <c r="A17" s="3" t="inlineStr">
        <is>
          <t>Total Liabilities</t>
        </is>
      </c>
      <c r="B17" s="4" t="n">
        <v>10565422</v>
      </c>
      <c r="C17" s="4" t="n">
        <v>9184936</v>
      </c>
    </row>
    <row r="18">
      <c r="A18" s="3" t="inlineStr">
        <is>
          <t>Commitments and Contingencies</t>
        </is>
      </c>
      <c r="B18" s="3" t="inlineStr">
        <is>
          <t xml:space="preserve"> </t>
        </is>
      </c>
      <c r="C18" s="3" t="inlineStr">
        <is>
          <t xml:space="preserve"> </t>
        </is>
      </c>
    </row>
    <row r="19">
      <c r="A19" s="3" t="inlineStr">
        <is>
          <t>Class A Common Stock subject to possible redemption, 3,162,548 shares at redemption value of $11.25 and $11.03 per share as of June 30, 2024 and December 31, 2023, respectively</t>
        </is>
      </c>
      <c r="B19" s="4" t="n">
        <v>35563844</v>
      </c>
      <c r="C19" s="4" t="n">
        <v>34882535</v>
      </c>
    </row>
    <row r="20">
      <c r="A20" s="5" t="inlineStr">
        <is>
          <t>Stockholders’ Deficit:</t>
        </is>
      </c>
      <c r="B20" s="3" t="inlineStr">
        <is>
          <t xml:space="preserve"> </t>
        </is>
      </c>
      <c r="C20" s="3" t="inlineStr">
        <is>
          <t xml:space="preserve"> </t>
        </is>
      </c>
    </row>
    <row r="21">
      <c r="A21" s="3" t="inlineStr">
        <is>
          <t>Preferred Stock, $0.0001 par value; 2,000,000 shares authorized; none issued and outstanding as of June 30, 2024 and December 31, 2023</t>
        </is>
      </c>
      <c r="B21" s="4" t="n">
        <v>0</v>
      </c>
      <c r="C21" s="4" t="n">
        <v>0</v>
      </c>
    </row>
    <row r="22">
      <c r="A22" s="3" t="inlineStr">
        <is>
          <t>Accumulated deficit</t>
        </is>
      </c>
      <c r="B22" s="4" t="n">
        <v>-10483421</v>
      </c>
      <c r="C22" s="4" t="n">
        <v>-9097067</v>
      </c>
    </row>
    <row r="23">
      <c r="A23" s="3" t="inlineStr">
        <is>
          <t>Total Stockholders' Deficit</t>
        </is>
      </c>
      <c r="B23" s="4" t="n">
        <v>-10483111</v>
      </c>
      <c r="C23" s="4" t="n">
        <v>-9096757</v>
      </c>
    </row>
    <row r="24">
      <c r="A24" s="3" t="inlineStr">
        <is>
          <t>Total Liabilities, Temporary Equity, and Stockholders' Deficit</t>
        </is>
      </c>
      <c r="B24" s="4" t="n">
        <v>35646155</v>
      </c>
      <c r="C24" s="4" t="n">
        <v>34970714</v>
      </c>
    </row>
    <row r="25">
      <c r="A25" s="3" t="inlineStr">
        <is>
          <t>Common Class A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Class A Common Stock subject to possible redemption, 3,162,548 shares at redemption value of $11.25 and $11.03 per share as of June 30, 2024 and December 31, 2023, respectively</t>
        </is>
      </c>
      <c r="B27" s="4" t="n">
        <v>35563844</v>
      </c>
      <c r="C27" s="4" t="n">
        <v>34882535</v>
      </c>
    </row>
    <row r="28">
      <c r="A28" s="5" t="inlineStr">
        <is>
          <t>Stockholders’ Deficit:</t>
        </is>
      </c>
      <c r="B28" s="3" t="inlineStr">
        <is>
          <t xml:space="preserve"> </t>
        </is>
      </c>
      <c r="C28" s="3" t="inlineStr">
        <is>
          <t xml:space="preserve"> </t>
        </is>
      </c>
    </row>
    <row r="29">
      <c r="A29" s="3" t="inlineStr">
        <is>
          <t>Common stock, value</t>
        </is>
      </c>
      <c r="B29" s="4" t="n">
        <v>66</v>
      </c>
      <c r="C29" s="4" t="n">
        <v>66</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t>
        </is>
      </c>
      <c r="B32" s="6" t="n">
        <v>244</v>
      </c>
      <c r="C32" s="6" t="n">
        <v>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1, 2024. </t>
        </is>
      </c>
    </row>
    <row r="5">
      <c r="A5" s="3" t="inlineStr">
        <is>
          <t>Principles of Consolidation</t>
        </is>
      </c>
      <c r="B5" s="3" t="inlineStr">
        <is>
          <t xml:space="preserve">Principles of Consolidation The unaudited condensed consolidated financial
statements include the accounts of the Company and its subsidiary. All intercompany transactions and balances are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3" t="inlineStr">
        <is>
          <t>Emerging Growth Company Status</t>
        </is>
      </c>
      <c r="B6"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ccompanying unaudited condensed
consolidated financial statements include all adjustments management considers necessary for a fair presentation. </t>
        </is>
      </c>
    </row>
    <row r="8">
      <c r="A8" s="3" t="inlineStr">
        <is>
          <t>Cash</t>
        </is>
      </c>
      <c r="B8" s="3" t="inlineStr">
        <is>
          <t xml:space="preserve">Cash The Company considers all short-term investments
with an original maturity of three months or less when purchased to be cash equivalents. As of June 30, 2024 and December 31, 2023, the
Company did no </t>
        </is>
      </c>
    </row>
    <row r="9">
      <c r="A9" s="3" t="inlineStr">
        <is>
          <t>Cash and Investment held in Trust Account</t>
        </is>
      </c>
      <c r="B9" s="3" t="inlineStr">
        <is>
          <t xml:space="preserve">Cash
and Investment held in Trust Account To mitigate the risk that the Company might be
deemed to be an investment company for purposes of the Investment Company Act, on September 28, 2023, the Company instructed Wilmington
Trust, National Association, the trustee with respect to the Trust Account, to liquidate the investments held in the Trust Account and
instead to hold the funds in the Trust Account in cash until the earlier of the consummation of the Company’s initial Business Combination
or its liquidation. As of June 30, 2024 and December 31, 2023, $ 35,623,340
34,851,146 167,194 0 167,194 0 Gains and losses resulting from the change in
fair value of investments held in Trust Account are accounted as dividend income in the accompanying statement of operations. Dividend
income for the three months ended June 30, 2024 and 2023 amounted to $ 0 759,567 0 1,854,942 </t>
        </is>
      </c>
    </row>
    <row r="10">
      <c r="A10" s="3" t="inlineStr">
        <is>
          <t>Warrants</t>
        </is>
      </c>
      <c r="B10" s="3"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accounted for the 4,887,500 Warrants
issued with the IPO as equity instruments in accordance with ASC 480, “Distinguishing Liabilities from Equity” and ASC 815-40,
“Derivatives and Hedging: Contracts in Entity’s Own Equity.” </t>
        </is>
      </c>
    </row>
    <row r="11">
      <c r="A11" s="3" t="inlineStr">
        <is>
          <t>Class A Common Stock Subject to Possible Redemption</t>
        </is>
      </c>
      <c r="B11" s="3"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public
shares feature certain redemption rights that are considered to be outside of the Company’s control and subject to occurrence of
uncertain future events. Accordingly, as of June 30, 2024 and December 31, 2023, shares of Class A Common Stock subject to possible redemption
are presented at redemption value of $11.25 and $11.03 per share, respectively,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shares of redeemable Class A Common Stock are affected by charges against additional
paid in capital or accumulated deficit if additional paid in capital is zero.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current
assets and liabilities, which qualify as financial instruments under ASC Topic 820, “Fair Value Measurements and Disclosures,”
approximates the carrying amounts represented in the accompanying unaudited condensed consolidated balance sheets, primarily due to their
short-term nature.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While ASC 740 identifies usage of the effective
annual tax rate (“ETR”) for purposes of an interim provision, it does allow for estimating individual elements in the current
period if they are significant, unusual or infrequent. The Company has taken a position as to the calculation of income tax expense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income taxes as income tax expense. There were no no The Company has identified the United States
and Florida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3" t="inlineStr">
        <is>
          <t>Net Income (Loss) per Share</t>
        </is>
      </c>
      <c r="B15" s="3" t="inlineStr">
        <is>
          <t xml:space="preserve">Net Income (Loss) per Share The Company complies with the accounting and disclosure
requirements of FASB ASC 260, Earnings Per Share.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and six months ended June 30, 2024 and 2023, the Company has not
considered the effect of the warrants sold in the IPO to purchase an aggregate of 4,887,5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 presented.
Schedule of earnings (loss) per share
For the For the
Three Months Ended Three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279,398 ) $ (274,690 ) $ (606,905 ) $ (358,597 )
Accretion of carrying value to redemption value 336,209 – 960,575 –
Allocation of net (loss) income $ 56,811 $ (274,690 ) $ 353,670 $ (358,597 )
Denominators:
Weighted-average shares outstanding 3,162,548 3,109,250 5,262,235 3,109,250
Basic and diluted net (loss) income per share $ 0.02 $ (0.09 ) $ 0.07 $ (0.12 )
For the For the
Six Months Ended Six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699,068 ) $ (687,286 ) $ (1,673,862 ) $ (693,359 )
Accretion of carrying value to redemption value 681,309 – 2,718,500 –
Allocation of net (loss) income $ (17,759 ) $ (687,286 ) $ 1,044,638 $ (693,359 )
Denominators:
Weighted-average shares outstanding 3,162,548 3,109,250 7,506,151 3,109,250
Basic and diluted net (loss) income per share $ (0.01 ) $ (0.22 ) $ 0.14 $ (0.22 ) </t>
        </is>
      </c>
    </row>
    <row r="16">
      <c r="A16" s="3" t="inlineStr">
        <is>
          <t>Recent Accounting Pronouncements</t>
        </is>
      </c>
      <c r="B16" s="3" t="inlineStr">
        <is>
          <t xml:space="preserve">Recent Accounting Pronouncements Management does not believe that any recently
issued, but not effective, accounting standards, if currently adopted, would have a material effect on the Company’s unaudited condensed
consolidated financial stat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prior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ASU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on January 1, 2024. The adoption of this ASU did not have a material effect on the Company’s
unaudited condensed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earnings (loss) per share</t>
        </is>
      </c>
      <c r="B4" s="3" t="inlineStr">
        <is>
          <t>Schedule of earnings (loss) per share
For the For the
Three Months Ended Three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279,398 ) $ (274,690 ) $ (606,905 ) $ (358,597 )
Accretion of carrying value to redemption value 336,209 – 960,575 –
Allocation of net (loss) income $ 56,811 $ (274,690 ) $ 353,670 $ (358,597 )
Denominators:
Weighted-average shares outstanding 3,162,548 3,109,250 5,262,235 3,109,250
Basic and diluted net (loss) income per share $ 0.02 $ (0.09 ) $ 0.07 $ (0.12 )
For the For the
Six Months Ended Six Months Ended
June 30, 2024 June 30, 2023
Non- Non-
Redeemable Redeemable Redeemable Redeemable
Common Common Common Common
Stock Stock Stock Stock
Basic and diluted net (loss) income per share:
Numerators:
Allocation of net loss excluding accretion of carrying value to redemption value $ (699,068 ) $ (687,286 ) $ (1,673,862 ) $ (693,359 )
Accretion of carrying value to redemption value 681,309 – 2,718,500 –
Allocation of net (loss) income $ (17,759 ) $ (687,286 ) $ 1,044,638 $ (693,359 )
Denominators:
Weighted-average shares outstanding 3,162,548 3,109,250 7,506,151 3,109,250
Basic and diluted net (loss) income per share $ (0.01 ) $ (0.22 ) $ 0.14 $ (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4</t>
        </is>
      </c>
    </row>
    <row r="3">
      <c r="A3" s="5" t="inlineStr">
        <is>
          <t>Initial Public Offering</t>
        </is>
      </c>
      <c r="B3" s="3" t="inlineStr">
        <is>
          <t xml:space="preserve"> </t>
        </is>
      </c>
    </row>
    <row r="4">
      <c r="A4" s="3" t="inlineStr">
        <is>
          <t>Schedule of common stock reflected on the consolidated balance sheets reconciled</t>
        </is>
      </c>
      <c r="B4" s="3" t="inlineStr">
        <is>
          <t xml:space="preserve">Schedule of common stock reflected on the consolidated balance sheets reconciled
Class A Common Stock subject to possible redemption, December 31, 2022 $ 101,559,697
Less:
Redemptions (70,386,610 )
Plus:
Accretion of carrying value to redemption value 3,709,448
Class A Common Stock subject to possible redemption, December 31, 2023 34,882,535
Plus:
Accretion of carrying value to redemption value 681,309
Class A Common Stock subject to possible redemption, June 30, 2024 $ 35,563,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4" customWidth="1" min="5" max="5"/>
    <col width="15" customWidth="1" min="6" max="6"/>
    <col width="16" customWidth="1" min="7" max="7"/>
    <col width="16" customWidth="1" min="8" max="8"/>
  </cols>
  <sheetData>
    <row r="1">
      <c r="A1" s="1" t="inlineStr">
        <is>
          <t>Organization and Business Operation (Details Narrative) - USD ($)</t>
        </is>
      </c>
      <c r="C1" s="2" t="inlineStr">
        <is>
          <t>1 Months Ended</t>
        </is>
      </c>
      <c r="F1" s="2" t="inlineStr">
        <is>
          <t>6 Months Ended</t>
        </is>
      </c>
      <c r="G1" s="2" t="inlineStr">
        <is>
          <t>12 Months Ended</t>
        </is>
      </c>
      <c r="H1" s="2" t="inlineStr">
        <is>
          <t>22 Months Ended</t>
        </is>
      </c>
    </row>
    <row r="2">
      <c r="B2" s="2" t="inlineStr">
        <is>
          <t>Nov. 05, 2021</t>
        </is>
      </c>
      <c r="C2" s="2" t="inlineStr">
        <is>
          <t>Nov. 30, 2023</t>
        </is>
      </c>
      <c r="D2" s="2" t="inlineStr">
        <is>
          <t>Jun. 30, 2023</t>
        </is>
      </c>
      <c r="E2" s="2" t="inlineStr">
        <is>
          <t>Apr. 30, 2023</t>
        </is>
      </c>
      <c r="F2" s="2" t="inlineStr">
        <is>
          <t>Jun. 30, 2024</t>
        </is>
      </c>
      <c r="G2" s="2" t="inlineStr">
        <is>
          <t>Dec. 31, 2023</t>
        </is>
      </c>
      <c r="H2" s="2" t="inlineStr">
        <is>
          <t>Aug. 31, 2024</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ransaction costs</t>
        </is>
      </c>
      <c r="B4" s="6" t="n">
        <v>582226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Underwriting fees</t>
        </is>
      </c>
      <c r="B5" s="4" t="n">
        <v>53762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ferred underwriting fees</t>
        </is>
      </c>
      <c r="B6" s="4" t="n">
        <v>34212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ther offering costs</t>
        </is>
      </c>
      <c r="B7" s="6" t="n">
        <v>44601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held</t>
        </is>
      </c>
      <c r="B8" s="3" t="inlineStr">
        <is>
          <t xml:space="preserve"> </t>
        </is>
      </c>
      <c r="C8" s="3" t="inlineStr">
        <is>
          <t xml:space="preserve"> </t>
        </is>
      </c>
      <c r="D8" s="3" t="inlineStr">
        <is>
          <t xml:space="preserve"> </t>
        </is>
      </c>
      <c r="E8" s="3" t="inlineStr">
        <is>
          <t xml:space="preserve"> </t>
        </is>
      </c>
      <c r="F8" s="6" t="n">
        <v>3957</v>
      </c>
      <c r="G8" s="3" t="inlineStr">
        <is>
          <t xml:space="preserve"> </t>
        </is>
      </c>
      <c r="H8" s="3" t="inlineStr">
        <is>
          <t xml:space="preserve"> </t>
        </is>
      </c>
    </row>
    <row r="9">
      <c r="A9" s="3" t="inlineStr">
        <is>
          <t>Working capital deficit</t>
        </is>
      </c>
      <c r="B9" s="3" t="inlineStr">
        <is>
          <t xml:space="preserve"> </t>
        </is>
      </c>
      <c r="C9" s="3" t="inlineStr">
        <is>
          <t xml:space="preserve"> </t>
        </is>
      </c>
      <c r="D9" s="3" t="inlineStr">
        <is>
          <t xml:space="preserve"> </t>
        </is>
      </c>
      <c r="E9" s="3" t="inlineStr">
        <is>
          <t xml:space="preserve"> </t>
        </is>
      </c>
      <c r="F9" s="6" t="n">
        <v>7121357</v>
      </c>
      <c r="G9" s="3" t="inlineStr">
        <is>
          <t xml:space="preserve"> </t>
        </is>
      </c>
      <c r="H9" s="3" t="inlineStr">
        <is>
          <t xml:space="preserve"> </t>
        </is>
      </c>
    </row>
    <row r="10">
      <c r="A10" s="3" t="inlineStr">
        <is>
          <t>Wilmington Trust [Member] | Trust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ash deposited in tru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3785065</v>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mmon stock par value</t>
        </is>
      </c>
      <c r="B15" s="3" t="inlineStr">
        <is>
          <t xml:space="preserve"> </t>
        </is>
      </c>
      <c r="C15" s="3" t="inlineStr">
        <is>
          <t xml:space="preserve"> </t>
        </is>
      </c>
      <c r="D15" s="3" t="inlineStr">
        <is>
          <t xml:space="preserve"> </t>
        </is>
      </c>
      <c r="E15" s="3" t="inlineStr">
        <is>
          <t xml:space="preserve"> </t>
        </is>
      </c>
      <c r="F15" s="7" t="n">
        <v>0.0001</v>
      </c>
      <c r="G15" s="7" t="n">
        <v>0.0001</v>
      </c>
      <c r="H15" s="3" t="inlineStr">
        <is>
          <t xml:space="preserve"> </t>
        </is>
      </c>
    </row>
    <row r="16">
      <c r="A16" s="3" t="inlineStr">
        <is>
          <t>Common Class A [Member] | Inflation Reduction Ac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redeemed, shares</t>
        </is>
      </c>
      <c r="B18" s="3" t="inlineStr">
        <is>
          <t xml:space="preserve"> </t>
        </is>
      </c>
      <c r="C18" s="4" t="n">
        <v>6612452</v>
      </c>
      <c r="D18" s="4" t="n">
        <v>6612452</v>
      </c>
      <c r="E18" s="4" t="n">
        <v>6612452</v>
      </c>
      <c r="F18" s="3" t="inlineStr">
        <is>
          <t xml:space="preserve"> </t>
        </is>
      </c>
      <c r="G18" s="3" t="inlineStr">
        <is>
          <t xml:space="preserve"> </t>
        </is>
      </c>
      <c r="H18" s="3" t="inlineStr">
        <is>
          <t xml:space="preserve"> </t>
        </is>
      </c>
    </row>
    <row r="19">
      <c r="A19" s="3" t="inlineStr">
        <is>
          <t>Number of shares redeemed, value</t>
        </is>
      </c>
      <c r="B19" s="3" t="inlineStr">
        <is>
          <t xml:space="preserve"> </t>
        </is>
      </c>
      <c r="C19" s="3" t="inlineStr">
        <is>
          <t xml:space="preserve"> </t>
        </is>
      </c>
      <c r="D19" s="3" t="inlineStr">
        <is>
          <t xml:space="preserve"> </t>
        </is>
      </c>
      <c r="E19" s="3" t="inlineStr">
        <is>
          <t xml:space="preserve"> </t>
        </is>
      </c>
      <c r="F19" s="6" t="n">
        <v>703866</v>
      </c>
      <c r="G19" s="6" t="n">
        <v>703866</v>
      </c>
      <c r="H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units sold</t>
        </is>
      </c>
      <c r="B22" s="4" t="n">
        <v>9775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ceeds from issuance initial public offering</t>
        </is>
      </c>
      <c r="B23" s="6" t="n">
        <v>9775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PO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ssued per unit sold</t>
        </is>
      </c>
      <c r="B26" s="3" t="inlineStr">
        <is>
          <t>one share of Class A Common Stock</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mmon stock par value</t>
        </is>
      </c>
      <c r="B27" s="7" t="n">
        <v>0.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PO [Member] | Common Class A [Member] | Representative Sha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issued to representatives as compensation</t>
        </is>
      </c>
      <c r="B30" s="4" t="n">
        <v>12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PO [Member] | Common Class A [Member] |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ercise price</t>
        </is>
      </c>
      <c r="B33" s="8" t="n">
        <v>11.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IPO [Member] |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shares issued per unit sold</t>
        </is>
      </c>
      <c r="B36" s="3" t="inlineStr">
        <is>
          <t>one-half of one redeemable warrant</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Private Plac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urchase price, per unit</t>
        </is>
      </c>
      <c r="B39" s="6" t="n">
        <v>1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roceeds from issuance of private placement</t>
        </is>
      </c>
      <c r="B40" s="6" t="n">
        <v>5455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ivate Placement [Member] | Trust Accou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Cash restricted</t>
        </is>
      </c>
      <c r="B43" s="6" t="n">
        <v>99705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rivate Placement [Member] | Common Class 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umber of shares issued to representatives as compensation</t>
        </is>
      </c>
      <c r="B46" s="4" t="n">
        <v>545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rivate Placement [Member] | Common Class A [Member] | U S Tiger Securities And Ef Hutt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Collaborative Arrangement and Arrangement Other than Collabor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Number of shares issued to representatives as compensation</t>
        </is>
      </c>
      <c r="B49" s="4" t="n">
        <v>40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rivate Placement [Member] | Common Class A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shares issued to representatives as compensation</t>
        </is>
      </c>
      <c r="B52" s="4" t="n">
        <v>5055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Basic and diluted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deemable Common Stock [Member]</t>
        </is>
      </c>
      <c r="B3" s="3" t="inlineStr">
        <is>
          <t xml:space="preserve"> </t>
        </is>
      </c>
      <c r="C3" s="3" t="inlineStr">
        <is>
          <t xml:space="preserve"> </t>
        </is>
      </c>
      <c r="D3" s="3" t="inlineStr">
        <is>
          <t xml:space="preserve"> </t>
        </is>
      </c>
      <c r="E3" s="3" t="inlineStr">
        <is>
          <t xml:space="preserve"> </t>
        </is>
      </c>
    </row>
    <row r="4">
      <c r="A4" s="3" t="inlineStr">
        <is>
          <t>Allocation of net loss excluding accretion of carrying value to redemption value</t>
        </is>
      </c>
      <c r="B4" s="6" t="n">
        <v>-279398</v>
      </c>
      <c r="C4" s="6" t="n">
        <v>-606905</v>
      </c>
      <c r="D4" s="6" t="n">
        <v>-699068</v>
      </c>
      <c r="E4" s="6" t="n">
        <v>-1673862</v>
      </c>
    </row>
    <row r="5">
      <c r="A5" s="3" t="inlineStr">
        <is>
          <t>Accretion of carrying value to redemption value</t>
        </is>
      </c>
      <c r="B5" s="4" t="n">
        <v>336209</v>
      </c>
      <c r="C5" s="4" t="n">
        <v>960575</v>
      </c>
      <c r="D5" s="4" t="n">
        <v>681309</v>
      </c>
      <c r="E5" s="4" t="n">
        <v>2718500</v>
      </c>
    </row>
    <row r="6">
      <c r="A6" s="3" t="inlineStr">
        <is>
          <t>Allocation of net (loss) income</t>
        </is>
      </c>
      <c r="B6" s="6" t="n">
        <v>56811</v>
      </c>
      <c r="C6" s="6" t="n">
        <v>353670</v>
      </c>
      <c r="D6" s="6" t="n">
        <v>-17759</v>
      </c>
      <c r="E6" s="6" t="n">
        <v>1044638</v>
      </c>
    </row>
    <row r="7">
      <c r="A7" s="3" t="inlineStr">
        <is>
          <t>Weighted-average shares outstanding</t>
        </is>
      </c>
      <c r="B7" s="4" t="n">
        <v>3162548</v>
      </c>
      <c r="C7" s="4" t="n">
        <v>5262235</v>
      </c>
      <c r="D7" s="4" t="n">
        <v>3162548</v>
      </c>
      <c r="E7" s="4" t="n">
        <v>7506151</v>
      </c>
    </row>
    <row r="8">
      <c r="A8" s="3" t="inlineStr">
        <is>
          <t>Basic net (loss) income per share</t>
        </is>
      </c>
      <c r="B8" s="8" t="n">
        <v>0.02</v>
      </c>
      <c r="C8" s="8" t="n">
        <v>0.07000000000000001</v>
      </c>
      <c r="D8" s="8" t="n">
        <v>-0.01</v>
      </c>
      <c r="E8" s="8" t="n">
        <v>0.14</v>
      </c>
    </row>
    <row r="9">
      <c r="A9" s="3" t="inlineStr">
        <is>
          <t>Diluted net (loss) income per share</t>
        </is>
      </c>
      <c r="B9" s="8" t="n">
        <v>0.02</v>
      </c>
      <c r="C9" s="8" t="n">
        <v>0.07000000000000001</v>
      </c>
      <c r="D9" s="8" t="n">
        <v>-0.01</v>
      </c>
      <c r="E9" s="8" t="n">
        <v>0.14</v>
      </c>
    </row>
    <row r="10">
      <c r="A10" s="3" t="inlineStr">
        <is>
          <t>Non Redeemable Common Stock [Member]</t>
        </is>
      </c>
      <c r="B10" s="3" t="inlineStr">
        <is>
          <t xml:space="preserve"> </t>
        </is>
      </c>
      <c r="C10" s="3" t="inlineStr">
        <is>
          <t xml:space="preserve"> </t>
        </is>
      </c>
      <c r="D10" s="3" t="inlineStr">
        <is>
          <t xml:space="preserve"> </t>
        </is>
      </c>
      <c r="E10" s="3" t="inlineStr">
        <is>
          <t xml:space="preserve"> </t>
        </is>
      </c>
    </row>
    <row r="11">
      <c r="A11" s="3" t="inlineStr">
        <is>
          <t>Allocation of net loss excluding accretion of carrying value to redemption value</t>
        </is>
      </c>
      <c r="B11" s="6" t="n">
        <v>-274690</v>
      </c>
      <c r="C11" s="6" t="n">
        <v>-358597</v>
      </c>
      <c r="D11" s="6" t="n">
        <v>-687286</v>
      </c>
      <c r="E11" s="6" t="n">
        <v>-693359</v>
      </c>
    </row>
    <row r="12">
      <c r="A12" s="3" t="inlineStr">
        <is>
          <t>Accretion of carrying value to redemption value</t>
        </is>
      </c>
      <c r="B12" s="4" t="n">
        <v>0</v>
      </c>
      <c r="C12" s="4" t="n">
        <v>0</v>
      </c>
      <c r="D12" s="4" t="n">
        <v>0</v>
      </c>
      <c r="E12" s="4" t="n">
        <v>0</v>
      </c>
    </row>
    <row r="13">
      <c r="A13" s="3" t="inlineStr">
        <is>
          <t>Allocation of net (loss) income</t>
        </is>
      </c>
      <c r="B13" s="6" t="n">
        <v>-274690</v>
      </c>
      <c r="C13" s="6" t="n">
        <v>-358597</v>
      </c>
      <c r="D13" s="6" t="n">
        <v>-687286</v>
      </c>
      <c r="E13" s="6" t="n">
        <v>-693359</v>
      </c>
    </row>
    <row r="14">
      <c r="A14" s="3" t="inlineStr">
        <is>
          <t>Weighted-average shares outstanding</t>
        </is>
      </c>
      <c r="B14" s="4" t="n">
        <v>3109250</v>
      </c>
      <c r="C14" s="4" t="n">
        <v>3109250</v>
      </c>
      <c r="D14" s="4" t="n">
        <v>3109250</v>
      </c>
      <c r="E14" s="4" t="n">
        <v>3109250</v>
      </c>
    </row>
    <row r="15">
      <c r="A15" s="3" t="inlineStr">
        <is>
          <t>Basic net (loss) income per share</t>
        </is>
      </c>
      <c r="B15" s="8" t="n">
        <v>-0.09</v>
      </c>
      <c r="C15" s="8" t="n">
        <v>-0.12</v>
      </c>
      <c r="D15" s="8" t="n">
        <v>-0.22</v>
      </c>
      <c r="E15" s="8" t="n">
        <v>-0.22</v>
      </c>
    </row>
    <row r="16">
      <c r="A16" s="3" t="inlineStr">
        <is>
          <t>Diluted net (loss) income per share</t>
        </is>
      </c>
      <c r="B16" s="8" t="n">
        <v>-0.09</v>
      </c>
      <c r="C16" s="8" t="n">
        <v>-0.12</v>
      </c>
      <c r="D16" s="8" t="n">
        <v>-0.22</v>
      </c>
      <c r="E16" s="8" t="n">
        <v>-0.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6" t="n">
        <v>0</v>
      </c>
      <c r="C4" s="3" t="inlineStr">
        <is>
          <t xml:space="preserve"> </t>
        </is>
      </c>
      <c r="D4" s="6" t="n">
        <v>0</v>
      </c>
      <c r="E4" s="3" t="inlineStr">
        <is>
          <t xml:space="preserve"> </t>
        </is>
      </c>
      <c r="F4" s="6" t="n">
        <v>0</v>
      </c>
    </row>
    <row r="5">
      <c r="A5" s="3" t="inlineStr">
        <is>
          <t>Asset, Held-in-Trust</t>
        </is>
      </c>
      <c r="B5" s="4" t="n">
        <v>35623340</v>
      </c>
      <c r="C5" s="3" t="inlineStr">
        <is>
          <t xml:space="preserve"> </t>
        </is>
      </c>
      <c r="D5" s="4" t="n">
        <v>35623340</v>
      </c>
      <c r="E5" s="3" t="inlineStr">
        <is>
          <t xml:space="preserve"> </t>
        </is>
      </c>
      <c r="F5" s="4" t="n">
        <v>34851146</v>
      </c>
    </row>
    <row r="6">
      <c r="A6" s="3" t="inlineStr">
        <is>
          <t>Investment Income, Interest</t>
        </is>
      </c>
      <c r="B6" s="4" t="n">
        <v>167194</v>
      </c>
      <c r="C6" s="6" t="n">
        <v>0</v>
      </c>
      <c r="D6" s="4" t="n">
        <v>167194</v>
      </c>
      <c r="E6" s="6" t="n">
        <v>0</v>
      </c>
      <c r="F6" s="3" t="inlineStr">
        <is>
          <t xml:space="preserve"> </t>
        </is>
      </c>
    </row>
    <row r="7">
      <c r="A7" s="3" t="inlineStr">
        <is>
          <t>Dividend income</t>
        </is>
      </c>
      <c r="B7" s="4" t="n">
        <v>0</v>
      </c>
      <c r="C7" s="6" t="n">
        <v>759567</v>
      </c>
      <c r="D7" s="4" t="n">
        <v>0</v>
      </c>
      <c r="E7" s="6" t="n">
        <v>1854942</v>
      </c>
      <c r="F7" s="3" t="inlineStr">
        <is>
          <t xml:space="preserve"> </t>
        </is>
      </c>
    </row>
    <row r="8">
      <c r="A8" s="3" t="inlineStr">
        <is>
          <t>Unrecognized tax benefits</t>
        </is>
      </c>
      <c r="B8" s="4" t="n">
        <v>0</v>
      </c>
      <c r="C8" s="3" t="inlineStr">
        <is>
          <t xml:space="preserve"> </t>
        </is>
      </c>
      <c r="D8" s="4" t="n">
        <v>0</v>
      </c>
      <c r="E8" s="3" t="inlineStr">
        <is>
          <t xml:space="preserve"> </t>
        </is>
      </c>
      <c r="F8" s="4" t="n">
        <v>0</v>
      </c>
    </row>
    <row r="9">
      <c r="A9" s="3" t="inlineStr">
        <is>
          <t>Accrued interest and penalties</t>
        </is>
      </c>
      <c r="B9" s="6" t="n">
        <v>0</v>
      </c>
      <c r="C9" s="3" t="inlineStr">
        <is>
          <t xml:space="preserve"> </t>
        </is>
      </c>
      <c r="D9" s="6" t="n">
        <v>0</v>
      </c>
      <c r="E9" s="3" t="inlineStr">
        <is>
          <t xml:space="preserve"> </t>
        </is>
      </c>
      <c r="F9"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ash Held in Trust Account (Details Narrative) - USD ($)</t>
        </is>
      </c>
      <c r="B1" s="2" t="inlineStr">
        <is>
          <t>Jun. 30, 2024</t>
        </is>
      </c>
      <c r="C1" s="2" t="inlineStr">
        <is>
          <t>Dec. 31, 2023</t>
        </is>
      </c>
    </row>
    <row r="2">
      <c r="A2" s="5" t="inlineStr">
        <is>
          <t>Cash and Cash Equivalents [Abstract]</t>
        </is>
      </c>
      <c r="B2" s="3" t="inlineStr">
        <is>
          <t xml:space="preserve"> </t>
        </is>
      </c>
      <c r="C2" s="3" t="inlineStr">
        <is>
          <t xml:space="preserve"> </t>
        </is>
      </c>
    </row>
    <row r="3">
      <c r="A3" s="3" t="inlineStr">
        <is>
          <t>Assets held in trust account</t>
        </is>
      </c>
      <c r="B3" s="6" t="n">
        <v>35623340</v>
      </c>
      <c r="C3" s="6" t="n">
        <v>348511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itial Public Offering (Details - Common stock dilution) - USD ($)</t>
        </is>
      </c>
      <c r="B1" s="2" t="inlineStr">
        <is>
          <t>6 Months Ended</t>
        </is>
      </c>
      <c r="C1" s="2" t="inlineStr">
        <is>
          <t>12 Months Ended</t>
        </is>
      </c>
    </row>
    <row r="2">
      <c r="B2" s="2" t="inlineStr">
        <is>
          <t>Jun. 30, 2024</t>
        </is>
      </c>
      <c r="C2" s="2" t="inlineStr">
        <is>
          <t>Dec. 31, 2023</t>
        </is>
      </c>
    </row>
    <row r="3">
      <c r="A3" s="3" t="inlineStr">
        <is>
          <t>Class A Common Stock subject to possible redemption, beginning</t>
        </is>
      </c>
      <c r="B3" s="6" t="n">
        <v>34882535</v>
      </c>
      <c r="C3" s="3" t="inlineStr">
        <is>
          <t xml:space="preserve"> </t>
        </is>
      </c>
    </row>
    <row r="4">
      <c r="A4" s="3" t="inlineStr">
        <is>
          <t>Class A Common Stock subject to possible redemption, ending</t>
        </is>
      </c>
      <c r="B4" s="4" t="n">
        <v>35563844</v>
      </c>
      <c r="C4" s="6" t="n">
        <v>34882535</v>
      </c>
    </row>
    <row r="5">
      <c r="A5" s="3" t="inlineStr">
        <is>
          <t>Common Class A [Member]</t>
        </is>
      </c>
      <c r="B5" s="3" t="inlineStr">
        <is>
          <t xml:space="preserve"> </t>
        </is>
      </c>
      <c r="C5" s="3" t="inlineStr">
        <is>
          <t xml:space="preserve"> </t>
        </is>
      </c>
    </row>
    <row r="6">
      <c r="A6" s="3" t="inlineStr">
        <is>
          <t>Class A Common Stock subject to possible redemption, beginning</t>
        </is>
      </c>
      <c r="B6" s="4" t="n">
        <v>34882535</v>
      </c>
      <c r="C6" s="4" t="n">
        <v>101559697</v>
      </c>
    </row>
    <row r="7">
      <c r="A7" s="3" t="inlineStr">
        <is>
          <t>Redemptions</t>
        </is>
      </c>
      <c r="B7" s="3" t="inlineStr">
        <is>
          <t xml:space="preserve"> </t>
        </is>
      </c>
      <c r="C7" s="4" t="n">
        <v>-70386610</v>
      </c>
    </row>
    <row r="8">
      <c r="A8" s="3" t="inlineStr">
        <is>
          <t>Accretion of carrying value to redemption value</t>
        </is>
      </c>
      <c r="B8" s="4" t="n">
        <v>681309</v>
      </c>
      <c r="C8" s="4" t="n">
        <v>3709448</v>
      </c>
    </row>
    <row r="9">
      <c r="A9" s="3" t="inlineStr">
        <is>
          <t>Class A Common Stock subject to possible redemption, ending</t>
        </is>
      </c>
      <c r="B9" s="6" t="n">
        <v>35563844</v>
      </c>
      <c r="C9" s="6" t="n">
        <v>348825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9" customWidth="1" min="2" max="2"/>
  </cols>
  <sheetData>
    <row r="1">
      <c r="A1" s="1" t="inlineStr">
        <is>
          <t>Initial Public Offering (Details Narrative) - IPO [Member]</t>
        </is>
      </c>
      <c r="B1" s="2" t="inlineStr">
        <is>
          <t>Nov. 05, 2021 USD ($) shares</t>
        </is>
      </c>
    </row>
    <row r="2">
      <c r="A2" s="5" t="inlineStr">
        <is>
          <t>Subsidiary, Sale of Stock [Line Items]</t>
        </is>
      </c>
      <c r="B2" s="3" t="inlineStr">
        <is>
          <t xml:space="preserve"> </t>
        </is>
      </c>
    </row>
    <row r="3">
      <c r="A3" s="3" t="inlineStr">
        <is>
          <t>Number of units sold | shares</t>
        </is>
      </c>
      <c r="B3" s="4" t="n">
        <v>9775000</v>
      </c>
    </row>
    <row r="4">
      <c r="A4" s="3" t="inlineStr">
        <is>
          <t>Proceeds from issuance initial public offering | $</t>
        </is>
      </c>
      <c r="B4" s="6" t="n">
        <v>97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Private Placement (Details Narrative) - Private Placement [Member] - Private Placement Shares [Member]</t>
        </is>
      </c>
      <c r="B1" s="2" t="inlineStr">
        <is>
          <t>6 Months Ended</t>
        </is>
      </c>
    </row>
    <row r="2">
      <c r="B2" s="2" t="inlineStr">
        <is>
          <t>Jun. 30, 2024 USD ($) shares</t>
        </is>
      </c>
    </row>
    <row r="3">
      <c r="A3" s="5" t="inlineStr">
        <is>
          <t>Subsidiary, Sale of Stock [Line Items]</t>
        </is>
      </c>
      <c r="B3" s="3" t="inlineStr">
        <is>
          <t xml:space="preserve"> </t>
        </is>
      </c>
    </row>
    <row r="4">
      <c r="A4" s="3" t="inlineStr">
        <is>
          <t>Number of shares issued</t>
        </is>
      </c>
      <c r="B4" s="4" t="n">
        <v>545500</v>
      </c>
    </row>
    <row r="5">
      <c r="A5" s="3" t="inlineStr">
        <is>
          <t>Proceeds from sale of equity | $</t>
        </is>
      </c>
      <c r="B5" s="6" t="n">
        <v>5455000</v>
      </c>
    </row>
    <row r="6">
      <c r="A6" s="3" t="inlineStr">
        <is>
          <t>Sponsor [Member]</t>
        </is>
      </c>
      <c r="B6" s="3" t="inlineStr">
        <is>
          <t xml:space="preserve"> </t>
        </is>
      </c>
    </row>
    <row r="7">
      <c r="A7" s="5" t="inlineStr">
        <is>
          <t>Subsidiary, Sale of Stock [Line Items]</t>
        </is>
      </c>
      <c r="B7" s="3" t="inlineStr">
        <is>
          <t xml:space="preserve"> </t>
        </is>
      </c>
    </row>
    <row r="8">
      <c r="A8" s="3" t="inlineStr">
        <is>
          <t>Number of shares issued</t>
        </is>
      </c>
      <c r="B8" s="4" t="n">
        <v>505500</v>
      </c>
    </row>
    <row r="9">
      <c r="A9" s="3" t="inlineStr">
        <is>
          <t>Representatives [Member]</t>
        </is>
      </c>
      <c r="B9" s="3" t="inlineStr">
        <is>
          <t xml:space="preserve"> </t>
        </is>
      </c>
    </row>
    <row r="10">
      <c r="A10" s="5" t="inlineStr">
        <is>
          <t>Subsidiary, Sale of Stock [Line Items]</t>
        </is>
      </c>
      <c r="B10" s="3" t="inlineStr">
        <is>
          <t xml:space="preserve"> </t>
        </is>
      </c>
    </row>
    <row r="11">
      <c r="A11" s="3" t="inlineStr">
        <is>
          <t>Number of shares issued</t>
        </is>
      </c>
      <c r="B11" s="4" t="n">
        <v>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Preferred stock, par value</t>
        </is>
      </c>
      <c r="B2" s="7" t="n">
        <v>0.0001</v>
      </c>
      <c r="C2" s="7" t="n">
        <v>0.0001</v>
      </c>
    </row>
    <row r="3">
      <c r="A3" s="3" t="inlineStr">
        <is>
          <t>Preferred stock, shares authorized</t>
        </is>
      </c>
      <c r="B3" s="4" t="n">
        <v>2000000</v>
      </c>
      <c r="C3" s="4" t="n">
        <v>2000000</v>
      </c>
    </row>
    <row r="4">
      <c r="A4" s="3" t="inlineStr">
        <is>
          <t>Preferred stock, shares issued</t>
        </is>
      </c>
      <c r="B4" s="4" t="n">
        <v>0</v>
      </c>
      <c r="C4" s="4" t="n">
        <v>0</v>
      </c>
    </row>
    <row r="5">
      <c r="A5" s="3" t="inlineStr">
        <is>
          <t>Preferred stock, shares outstanding</t>
        </is>
      </c>
      <c r="B5" s="4" t="n">
        <v>0</v>
      </c>
      <c r="C5" s="4" t="n">
        <v>0</v>
      </c>
    </row>
    <row r="6">
      <c r="A6" s="3" t="inlineStr">
        <is>
          <t>Common Class A Subject To Redemption [Member]</t>
        </is>
      </c>
      <c r="B6" s="3" t="inlineStr">
        <is>
          <t xml:space="preserve"> </t>
        </is>
      </c>
      <c r="C6" s="3" t="inlineStr">
        <is>
          <t xml:space="preserve"> </t>
        </is>
      </c>
    </row>
    <row r="7">
      <c r="A7" s="3" t="inlineStr">
        <is>
          <t>Common stock subject to possible redemption, outstanding</t>
        </is>
      </c>
      <c r="B7" s="4" t="n">
        <v>3162548</v>
      </c>
      <c r="C7" s="4" t="n">
        <v>3162548</v>
      </c>
    </row>
    <row r="8">
      <c r="A8" s="3" t="inlineStr">
        <is>
          <t>Conversion value per share</t>
        </is>
      </c>
      <c r="B8" s="8" t="n">
        <v>11.25</v>
      </c>
      <c r="C8" s="8" t="n">
        <v>11.03</v>
      </c>
    </row>
    <row r="9">
      <c r="A9" s="3" t="inlineStr">
        <is>
          <t>Common Class A [Member]</t>
        </is>
      </c>
      <c r="B9" s="3" t="inlineStr">
        <is>
          <t xml:space="preserve"> </t>
        </is>
      </c>
      <c r="C9" s="3" t="inlineStr">
        <is>
          <t xml:space="preserve"> </t>
        </is>
      </c>
    </row>
    <row r="10">
      <c r="A10" s="3" t="inlineStr">
        <is>
          <t>Common shares, par value</t>
        </is>
      </c>
      <c r="B10" s="7" t="n">
        <v>0.0001</v>
      </c>
      <c r="C10" s="7" t="n">
        <v>0.0001</v>
      </c>
    </row>
    <row r="11">
      <c r="A11" s="3" t="inlineStr">
        <is>
          <t>Common shares, shares authorized</t>
        </is>
      </c>
      <c r="B11" s="4" t="n">
        <v>55000000</v>
      </c>
      <c r="C11" s="4" t="n">
        <v>55000000</v>
      </c>
    </row>
    <row r="12">
      <c r="A12" s="3" t="inlineStr">
        <is>
          <t>Common shares, shares issued</t>
        </is>
      </c>
      <c r="B12" s="4" t="n">
        <v>665500</v>
      </c>
      <c r="C12" s="4" t="n">
        <v>665500</v>
      </c>
    </row>
    <row r="13">
      <c r="A13" s="3" t="inlineStr">
        <is>
          <t>Common shares, shares outstanding</t>
        </is>
      </c>
      <c r="B13" s="4" t="n">
        <v>665500</v>
      </c>
      <c r="C13" s="4" t="n">
        <v>665500</v>
      </c>
    </row>
    <row r="14">
      <c r="A14" s="3" t="inlineStr">
        <is>
          <t>Common Class B [Member]</t>
        </is>
      </c>
      <c r="B14" s="3" t="inlineStr">
        <is>
          <t xml:space="preserve"> </t>
        </is>
      </c>
      <c r="C14" s="3" t="inlineStr">
        <is>
          <t xml:space="preserve"> </t>
        </is>
      </c>
    </row>
    <row r="15">
      <c r="A15" s="3" t="inlineStr">
        <is>
          <t>Common shares, par value</t>
        </is>
      </c>
      <c r="B15" s="7" t="n">
        <v>0.0001</v>
      </c>
      <c r="C15" s="7" t="n">
        <v>0.0001</v>
      </c>
    </row>
    <row r="16">
      <c r="A16" s="3" t="inlineStr">
        <is>
          <t>Common shares, shares authorized</t>
        </is>
      </c>
      <c r="B16" s="4" t="n">
        <v>5000000</v>
      </c>
      <c r="C16" s="4" t="n">
        <v>5000000</v>
      </c>
    </row>
    <row r="17">
      <c r="A17" s="3" t="inlineStr">
        <is>
          <t>Common shares, shares issued</t>
        </is>
      </c>
      <c r="B17" s="4" t="n">
        <v>2443750</v>
      </c>
      <c r="C17" s="4" t="n">
        <v>2443750</v>
      </c>
    </row>
    <row r="18">
      <c r="A18" s="3" t="inlineStr">
        <is>
          <t>Common shares, shares outstanding</t>
        </is>
      </c>
      <c r="B18" s="4" t="n">
        <v>2443750</v>
      </c>
      <c r="C18" s="4" t="n">
        <v>24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Narrative) - USD ($)</t>
        </is>
      </c>
      <c r="F1" s="2" t="inlineStr">
        <is>
          <t>1 Months Ended</t>
        </is>
      </c>
      <c r="G1" s="2" t="inlineStr">
        <is>
          <t>12 Months Ended</t>
        </is>
      </c>
      <c r="H1" s="2" t="inlineStr">
        <is>
          <t>22 Months Ended</t>
        </is>
      </c>
    </row>
    <row r="2">
      <c r="B2" s="2" t="inlineStr">
        <is>
          <t>Oct. 17, 2023</t>
        </is>
      </c>
      <c r="C2" s="2" t="inlineStr">
        <is>
          <t>Nov. 04, 2022</t>
        </is>
      </c>
      <c r="D2" s="2" t="inlineStr">
        <is>
          <t>Nov. 05, 2021</t>
        </is>
      </c>
      <c r="E2" s="2" t="inlineStr">
        <is>
          <t>Feb. 18, 2021</t>
        </is>
      </c>
      <c r="F2" s="2" t="inlineStr">
        <is>
          <t>Nov. 30, 2021</t>
        </is>
      </c>
      <c r="G2" s="2" t="inlineStr">
        <is>
          <t>Dec. 31, 2022</t>
        </is>
      </c>
      <c r="H2" s="2" t="inlineStr">
        <is>
          <t>Aug. 31, 2024</t>
        </is>
      </c>
      <c r="I2" s="2" t="inlineStr">
        <is>
          <t>Jun. 30, 2024</t>
        </is>
      </c>
      <c r="J2" s="2" t="inlineStr">
        <is>
          <t>Dec. 31, 2023</t>
        </is>
      </c>
      <c r="K2" s="2" t="inlineStr">
        <is>
          <t>Nov. 23, 2022</t>
        </is>
      </c>
      <c r="L2" s="2" t="inlineStr">
        <is>
          <t>Feb. 19,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2443750</v>
      </c>
    </row>
    <row r="5">
      <c r="A5" s="3" t="inlineStr">
        <is>
          <t>WODI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Related party working capital loa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394420</v>
      </c>
      <c r="J7" s="6" t="n">
        <v>1972420</v>
      </c>
      <c r="K7" s="3" t="inlineStr">
        <is>
          <t xml:space="preserve"> </t>
        </is>
      </c>
      <c r="L7" s="3" t="inlineStr">
        <is>
          <t xml:space="preserve"> </t>
        </is>
      </c>
    </row>
    <row r="8">
      <c r="A8" s="3" t="inlineStr">
        <is>
          <t>Payments to acquire inve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785065</v>
      </c>
      <c r="I8" s="3" t="inlineStr">
        <is>
          <t xml:space="preserve"> </t>
        </is>
      </c>
      <c r="J8" s="3" t="inlineStr">
        <is>
          <t xml:space="preserve"> </t>
        </is>
      </c>
      <c r="K8" s="3" t="inlineStr">
        <is>
          <t xml:space="preserve"> </t>
        </is>
      </c>
      <c r="L8" s="3" t="inlineStr">
        <is>
          <t xml:space="preserve"> </t>
        </is>
      </c>
    </row>
    <row r="9">
      <c r="A9" s="3" t="inlineStr">
        <is>
          <t>Securities Transfer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hares issued</t>
        </is>
      </c>
      <c r="B11" s="4" t="n">
        <v>6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curities Transfer Agreement [Member] | Three Independent Director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umber of shares granted</t>
        </is>
      </c>
      <c r="B14" s="4" t="n">
        <v>6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Fair value of shares granted, value</t>
        </is>
      </c>
      <c r="B15" s="6" t="n">
        <v>5172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Fair value per share</t>
        </is>
      </c>
      <c r="B16" s="8" t="n">
        <v>8.61999999999999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First Extension [Member] | WODI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ayments to acquire investments</t>
        </is>
      </c>
      <c r="B19" s="3" t="inlineStr">
        <is>
          <t xml:space="preserve"> </t>
        </is>
      </c>
      <c r="C19" s="6" t="n">
        <v>9775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Extension Loans [Member] | WODI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Related party working capital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6" t="n">
        <v>3341315</v>
      </c>
      <c r="J22" s="6" t="n">
        <v>2741315</v>
      </c>
      <c r="K22" s="3" t="inlineStr">
        <is>
          <t xml:space="preserve"> </t>
        </is>
      </c>
      <c r="L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mmon stock,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665500</v>
      </c>
      <c r="J25" s="4" t="n">
        <v>665500</v>
      </c>
      <c r="K25" s="3" t="inlineStr">
        <is>
          <t xml:space="preserve"> </t>
        </is>
      </c>
      <c r="L25" s="3" t="inlineStr">
        <is>
          <t xml:space="preserve"> </t>
        </is>
      </c>
    </row>
    <row r="26">
      <c r="A26" s="3" t="inlineStr">
        <is>
          <t>Common stock, share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665500</v>
      </c>
      <c r="J26" s="4" t="n">
        <v>665500</v>
      </c>
      <c r="K26" s="3" t="inlineStr">
        <is>
          <t xml:space="preserve"> </t>
        </is>
      </c>
      <c r="L26" s="3" t="inlineStr">
        <is>
          <t xml:space="preserve"> </t>
        </is>
      </c>
    </row>
    <row r="27">
      <c r="A27" s="3" t="inlineStr">
        <is>
          <t>Common Class A [Member] | Private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Number of shares issued</t>
        </is>
      </c>
      <c r="B29" s="3" t="inlineStr">
        <is>
          <t xml:space="preserve"> </t>
        </is>
      </c>
      <c r="C29" s="3" t="inlineStr">
        <is>
          <t xml:space="preserve"> </t>
        </is>
      </c>
      <c r="D29" s="4" t="n">
        <v>5455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443750</v>
      </c>
      <c r="J32" s="4" t="n">
        <v>2443750</v>
      </c>
      <c r="K32" s="3" t="inlineStr">
        <is>
          <t xml:space="preserve"> </t>
        </is>
      </c>
      <c r="L32" s="3" t="inlineStr">
        <is>
          <t xml:space="preserve"> </t>
        </is>
      </c>
    </row>
    <row r="33">
      <c r="A33" s="3" t="inlineStr">
        <is>
          <t>Common stock, share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443750</v>
      </c>
      <c r="J33" s="4" t="n">
        <v>2443750</v>
      </c>
      <c r="K33" s="3" t="inlineStr">
        <is>
          <t xml:space="preserve"> </t>
        </is>
      </c>
      <c r="L33" s="3" t="inlineStr">
        <is>
          <t xml:space="preserve"> </t>
        </is>
      </c>
    </row>
    <row r="34">
      <c r="A34" s="3" t="inlineStr">
        <is>
          <t>Origin Clea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oceeds from related party</t>
        </is>
      </c>
      <c r="B36" s="3" t="inlineStr">
        <is>
          <t xml:space="preserve"> </t>
        </is>
      </c>
      <c r="C36" s="3" t="inlineStr">
        <is>
          <t xml:space="preserve"> </t>
        </is>
      </c>
      <c r="D36" s="3" t="inlineStr">
        <is>
          <t xml:space="preserve"> </t>
        </is>
      </c>
      <c r="E36" s="3" t="inlineStr">
        <is>
          <t xml:space="preserve"> </t>
        </is>
      </c>
      <c r="F36" s="3" t="inlineStr">
        <is>
          <t xml:space="preserve"> </t>
        </is>
      </c>
      <c r="G36" s="6" t="n">
        <v>50000</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omissory note - related par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50000</v>
      </c>
      <c r="L37" s="3" t="inlineStr">
        <is>
          <t xml:space="preserve"> </t>
        </is>
      </c>
    </row>
    <row r="38">
      <c r="A38" s="3" t="inlineStr">
        <is>
          <t>Related party working capital loa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50000</v>
      </c>
      <c r="J38" s="6" t="n">
        <v>50000</v>
      </c>
      <c r="K38" s="3" t="inlineStr">
        <is>
          <t xml:space="preserve"> </t>
        </is>
      </c>
      <c r="L38" s="3" t="inlineStr">
        <is>
          <t xml:space="preserve"> </t>
        </is>
      </c>
    </row>
    <row r="39">
      <c r="A39" s="3" t="inlineStr">
        <is>
          <t>US Tiger Securities [Member] | Promissory Note With Related Party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roceeds from related party</t>
        </is>
      </c>
      <c r="B41" s="3" t="inlineStr">
        <is>
          <t xml:space="preserve"> </t>
        </is>
      </c>
      <c r="C41" s="6" t="n">
        <v>15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ponsor [Member] | Common Class A [Member] | 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shares issued</t>
        </is>
      </c>
      <c r="B44" s="3" t="inlineStr">
        <is>
          <t xml:space="preserve"> </t>
        </is>
      </c>
      <c r="C44" s="3" t="inlineStr">
        <is>
          <t xml:space="preserve"> </t>
        </is>
      </c>
      <c r="D44" s="4" t="n">
        <v>5055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oceeds from private placement</t>
        </is>
      </c>
      <c r="B45" s="3" t="inlineStr">
        <is>
          <t xml:space="preserve"> </t>
        </is>
      </c>
      <c r="C45" s="3" t="inlineStr">
        <is>
          <t xml:space="preserve"> </t>
        </is>
      </c>
      <c r="D45" s="6" t="n">
        <v>5055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ponsor [Member] | Founder Shar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shares issued</t>
        </is>
      </c>
      <c r="B48" s="3" t="inlineStr">
        <is>
          <t xml:space="preserve"> </t>
        </is>
      </c>
      <c r="C48" s="3" t="inlineStr">
        <is>
          <t xml:space="preserve"> </t>
        </is>
      </c>
      <c r="D48" s="3" t="inlineStr">
        <is>
          <t xml:space="preserve"> </t>
        </is>
      </c>
      <c r="E48" s="4" t="n">
        <v>244375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Proceeds from private placement</t>
        </is>
      </c>
      <c r="B49" s="3" t="inlineStr">
        <is>
          <t xml:space="preserve"> </t>
        </is>
      </c>
      <c r="C49" s="3" t="inlineStr">
        <is>
          <t xml:space="preserve"> </t>
        </is>
      </c>
      <c r="D49" s="3" t="inlineStr">
        <is>
          <t xml:space="preserve"> </t>
        </is>
      </c>
      <c r="E49" s="6" t="n">
        <v>25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wned By Former Management [Member] | Class B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mmon stock, shares outstand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100000</v>
      </c>
      <c r="J52" s="3" t="inlineStr">
        <is>
          <t xml:space="preserve"> </t>
        </is>
      </c>
      <c r="K52" s="3" t="inlineStr">
        <is>
          <t xml:space="preserve"> </t>
        </is>
      </c>
      <c r="L52" s="3" t="inlineStr">
        <is>
          <t xml:space="preserve"> </t>
        </is>
      </c>
    </row>
    <row r="53">
      <c r="A53" s="3" t="inlineStr">
        <is>
          <t>Stock-based compensation</t>
        </is>
      </c>
      <c r="B53" s="3" t="inlineStr">
        <is>
          <t xml:space="preserve"> </t>
        </is>
      </c>
      <c r="C53" s="3" t="inlineStr">
        <is>
          <t xml:space="preserve"> </t>
        </is>
      </c>
      <c r="D53" s="3" t="inlineStr">
        <is>
          <t xml:space="preserve"> </t>
        </is>
      </c>
      <c r="E53" s="3" t="inlineStr">
        <is>
          <t xml:space="preserve"> </t>
        </is>
      </c>
      <c r="F53" s="6" t="n">
        <v>71625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Mr Spi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Due to related parti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62903</v>
      </c>
      <c r="J56" s="6" t="n">
        <v>2903</v>
      </c>
      <c r="K56" s="3" t="inlineStr">
        <is>
          <t xml:space="preserve"> </t>
        </is>
      </c>
      <c r="L56" s="3" t="inlineStr">
        <is>
          <t xml:space="preserve"> </t>
        </is>
      </c>
    </row>
    <row r="57">
      <c r="A57" s="3" t="inlineStr">
        <is>
          <t>Mr Spick [Member] | Consulting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Compensation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6" t="n">
        <v>10000</v>
      </c>
      <c r="J59" s="3" t="inlineStr">
        <is>
          <t xml:space="preserve"> </t>
        </is>
      </c>
      <c r="K59" s="3" t="inlineStr">
        <is>
          <t xml:space="preserve"> </t>
        </is>
      </c>
      <c r="L59"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mp; Contingencies (Details Narrative) - USD ($)</t>
        </is>
      </c>
      <c r="B1" s="2" t="inlineStr">
        <is>
          <t>6 Months Ended</t>
        </is>
      </c>
    </row>
    <row r="2">
      <c r="B2" s="2" t="inlineStr">
        <is>
          <t>Jun. 30, 2024</t>
        </is>
      </c>
      <c r="C2" s="2" t="inlineStr">
        <is>
          <t>Dec. 31, 2023</t>
        </is>
      </c>
    </row>
    <row r="3">
      <c r="A3" s="5" t="inlineStr">
        <is>
          <t>Collaborative Arrangement and Arrangement Other than Collaborative [Line Items]</t>
        </is>
      </c>
      <c r="B3" s="3" t="inlineStr">
        <is>
          <t xml:space="preserve"> </t>
        </is>
      </c>
      <c r="C3" s="3" t="inlineStr">
        <is>
          <t xml:space="preserve"> </t>
        </is>
      </c>
    </row>
    <row r="4">
      <c r="A4" s="3" t="inlineStr">
        <is>
          <t>Deferred underwriters discount</t>
        </is>
      </c>
      <c r="B4" s="6" t="n">
        <v>3421250</v>
      </c>
      <c r="C4" s="6" t="n">
        <v>3421250</v>
      </c>
    </row>
    <row r="5">
      <c r="A5" s="3" t="inlineStr">
        <is>
          <t>Underwrit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Cash underwriting discount percentage</t>
        </is>
      </c>
      <c r="B7" s="9" t="n">
        <v>0.02</v>
      </c>
      <c r="C7" s="3" t="inlineStr">
        <is>
          <t xml:space="preserve"> </t>
        </is>
      </c>
    </row>
    <row r="8">
      <c r="A8" s="3" t="inlineStr">
        <is>
          <t>Underwriter cash discount</t>
        </is>
      </c>
      <c r="B8" s="6" t="n">
        <v>1955000</v>
      </c>
      <c r="C8" s="3" t="inlineStr">
        <is>
          <t xml:space="preserve"> </t>
        </is>
      </c>
    </row>
    <row r="9">
      <c r="A9" s="3" t="inlineStr">
        <is>
          <t>Deferred underwriting discount percentage</t>
        </is>
      </c>
      <c r="B9" s="10" t="n">
        <v>0.035</v>
      </c>
      <c r="C9" s="3" t="inlineStr">
        <is>
          <t xml:space="preserve"> </t>
        </is>
      </c>
    </row>
    <row r="10">
      <c r="A10" s="3" t="inlineStr">
        <is>
          <t>Deferred underwriters discount</t>
        </is>
      </c>
      <c r="B10" s="6" t="n">
        <v>3421250</v>
      </c>
      <c r="C10"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Underwriters’ Discount (Details Narrative) - USD ($)</t>
        </is>
      </c>
      <c r="B1" s="2" t="inlineStr">
        <is>
          <t>6 Months Ended</t>
        </is>
      </c>
    </row>
    <row r="2">
      <c r="B2" s="2" t="inlineStr">
        <is>
          <t>Jun. 30, 2024</t>
        </is>
      </c>
      <c r="C2" s="2" t="inlineStr">
        <is>
          <t>Dec. 31, 2023</t>
        </is>
      </c>
    </row>
    <row r="3">
      <c r="A3" s="5" t="inlineStr">
        <is>
          <t>Collaborative Arrangement and Arrangement Other than Collaborative [Line Items]</t>
        </is>
      </c>
      <c r="B3" s="3" t="inlineStr">
        <is>
          <t xml:space="preserve"> </t>
        </is>
      </c>
      <c r="C3" s="3" t="inlineStr">
        <is>
          <t xml:space="preserve"> </t>
        </is>
      </c>
    </row>
    <row r="4">
      <c r="A4" s="3" t="inlineStr">
        <is>
          <t>Deferred underwriters discount</t>
        </is>
      </c>
      <c r="B4" s="6" t="n">
        <v>3421250</v>
      </c>
      <c r="C4" s="6" t="n">
        <v>3421250</v>
      </c>
    </row>
    <row r="5">
      <c r="A5" s="3" t="inlineStr">
        <is>
          <t>Underwriting Agreement [Member]</t>
        </is>
      </c>
      <c r="B5" s="3" t="inlineStr">
        <is>
          <t xml:space="preserve"> </t>
        </is>
      </c>
      <c r="C5" s="3" t="inlineStr">
        <is>
          <t xml:space="preserve"> </t>
        </is>
      </c>
    </row>
    <row r="6">
      <c r="A6" s="5" t="inlineStr">
        <is>
          <t>Collaborative Arrangement and Arrangement Other than Collaborative [Line Items]</t>
        </is>
      </c>
      <c r="B6" s="3" t="inlineStr">
        <is>
          <t xml:space="preserve"> </t>
        </is>
      </c>
      <c r="C6" s="3" t="inlineStr">
        <is>
          <t xml:space="preserve"> </t>
        </is>
      </c>
    </row>
    <row r="7">
      <c r="A7" s="3" t="inlineStr">
        <is>
          <t>Deferred underwriters discount percentage</t>
        </is>
      </c>
      <c r="B7" s="10" t="n">
        <v>0.035</v>
      </c>
      <c r="C7" s="3" t="inlineStr">
        <is>
          <t xml:space="preserve"> </t>
        </is>
      </c>
    </row>
    <row r="8">
      <c r="A8" s="3" t="inlineStr">
        <is>
          <t>Deferred underwriters discount</t>
        </is>
      </c>
      <c r="B8" s="6" t="n">
        <v>3421250</v>
      </c>
      <c r="C8"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emporary Equity and Stockholders’ Deficit (Details Narrative) - USD ($)</t>
        </is>
      </c>
      <c r="B1" s="2" t="inlineStr">
        <is>
          <t>Oct. 25, 2023</t>
        </is>
      </c>
      <c r="C1" s="2" t="inlineStr">
        <is>
          <t>Jun. 02, 2023</t>
        </is>
      </c>
      <c r="D1" s="2" t="inlineStr">
        <is>
          <t>Apr. 10, 2023</t>
        </is>
      </c>
      <c r="E1" s="2" t="inlineStr">
        <is>
          <t>Nov. 05, 2021</t>
        </is>
      </c>
      <c r="F1" s="2" t="inlineStr">
        <is>
          <t>Mar. 02, 2021</t>
        </is>
      </c>
      <c r="G1" s="2" t="inlineStr">
        <is>
          <t>Jun. 30, 2024</t>
        </is>
      </c>
      <c r="H1" s="2" t="inlineStr">
        <is>
          <t>Dec. 31, 2023</t>
        </is>
      </c>
      <c r="I1" s="2" t="inlineStr">
        <is>
          <t>Feb. 19, 2021</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Preferred stock, shares authorized</t>
        </is>
      </c>
      <c r="B3" s="3" t="inlineStr">
        <is>
          <t xml:space="preserve"> </t>
        </is>
      </c>
      <c r="C3" s="3" t="inlineStr">
        <is>
          <t xml:space="preserve"> </t>
        </is>
      </c>
      <c r="D3" s="3" t="inlineStr">
        <is>
          <t xml:space="preserve"> </t>
        </is>
      </c>
      <c r="E3" s="3" t="inlineStr">
        <is>
          <t xml:space="preserve"> </t>
        </is>
      </c>
      <c r="F3" s="3" t="inlineStr">
        <is>
          <t xml:space="preserve"> </t>
        </is>
      </c>
      <c r="G3" s="4" t="n">
        <v>2000000</v>
      </c>
      <c r="H3" s="4" t="n">
        <v>2000000</v>
      </c>
      <c r="I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3" t="inlineStr">
        <is>
          <t xml:space="preserve"> </t>
        </is>
      </c>
      <c r="G4" s="7" t="n">
        <v>0.0001</v>
      </c>
      <c r="H4" s="7" t="n">
        <v>0.0001</v>
      </c>
      <c r="I4" s="3" t="inlineStr">
        <is>
          <t xml:space="preserve"> </t>
        </is>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4" t="n">
        <v>0</v>
      </c>
      <c r="H5" s="4" t="n">
        <v>0</v>
      </c>
      <c r="I5" s="3" t="inlineStr">
        <is>
          <t xml:space="preserve"> </t>
        </is>
      </c>
    </row>
    <row r="6">
      <c r="A6" s="3" t="inlineStr">
        <is>
          <t>Preferred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4" t="n">
        <v>0</v>
      </c>
      <c r="H6" s="4" t="n">
        <v>0</v>
      </c>
      <c r="I6" s="3" t="inlineStr">
        <is>
          <t xml:space="preserve"> </t>
        </is>
      </c>
    </row>
    <row r="7">
      <c r="A7" s="3" t="inlineStr">
        <is>
          <t>Common shares,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443750</v>
      </c>
    </row>
    <row r="8">
      <c r="A8" s="3" t="inlineStr">
        <is>
          <t>Warrants outstanding</t>
        </is>
      </c>
      <c r="B8" s="3" t="inlineStr">
        <is>
          <t xml:space="preserve"> </t>
        </is>
      </c>
      <c r="C8" s="3" t="inlineStr">
        <is>
          <t xml:space="preserve"> </t>
        </is>
      </c>
      <c r="D8" s="3" t="inlineStr">
        <is>
          <t xml:space="preserve"> </t>
        </is>
      </c>
      <c r="E8" s="3" t="inlineStr">
        <is>
          <t xml:space="preserve"> </t>
        </is>
      </c>
      <c r="F8" s="3" t="inlineStr">
        <is>
          <t xml:space="preserve"> </t>
        </is>
      </c>
      <c r="G8" s="4" t="n">
        <v>4887500</v>
      </c>
      <c r="H8" s="4" t="n">
        <v>4887500</v>
      </c>
      <c r="I8" s="3" t="inlineStr">
        <is>
          <t xml:space="preserve"> </t>
        </is>
      </c>
    </row>
    <row r="9">
      <c r="A9" s="3" t="inlineStr">
        <is>
          <t>Fair value of warrants</t>
        </is>
      </c>
      <c r="B9" s="3" t="inlineStr">
        <is>
          <t xml:space="preserve"> </t>
        </is>
      </c>
      <c r="C9" s="3" t="inlineStr">
        <is>
          <t xml:space="preserve"> </t>
        </is>
      </c>
      <c r="D9" s="3" t="inlineStr">
        <is>
          <t xml:space="preserve"> </t>
        </is>
      </c>
      <c r="E9" s="3" t="inlineStr">
        <is>
          <t xml:space="preserve"> </t>
        </is>
      </c>
      <c r="F9" s="3" t="inlineStr">
        <is>
          <t xml:space="preserve"> </t>
        </is>
      </c>
      <c r="G9" s="6" t="n">
        <v>4400000</v>
      </c>
      <c r="H9" s="3" t="inlineStr">
        <is>
          <t xml:space="preserve"> </t>
        </is>
      </c>
      <c r="I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shares, shares authorized</t>
        </is>
      </c>
      <c r="B12" s="3" t="inlineStr">
        <is>
          <t xml:space="preserve"> </t>
        </is>
      </c>
      <c r="C12" s="3" t="inlineStr">
        <is>
          <t xml:space="preserve"> </t>
        </is>
      </c>
      <c r="D12" s="3" t="inlineStr">
        <is>
          <t xml:space="preserve"> </t>
        </is>
      </c>
      <c r="E12" s="3" t="inlineStr">
        <is>
          <t xml:space="preserve"> </t>
        </is>
      </c>
      <c r="F12" s="3" t="inlineStr">
        <is>
          <t xml:space="preserve"> </t>
        </is>
      </c>
      <c r="G12" s="4" t="n">
        <v>60000000</v>
      </c>
      <c r="H12" s="3" t="inlineStr">
        <is>
          <t xml:space="preserve"> </t>
        </is>
      </c>
      <c r="I12" s="3" t="inlineStr">
        <is>
          <t xml:space="preserve"> </t>
        </is>
      </c>
    </row>
    <row r="13">
      <c r="A13" s="3" t="inlineStr">
        <is>
          <t>Common shares, par value</t>
        </is>
      </c>
      <c r="B13" s="3" t="inlineStr">
        <is>
          <t xml:space="preserve"> </t>
        </is>
      </c>
      <c r="C13" s="3" t="inlineStr">
        <is>
          <t xml:space="preserve"> </t>
        </is>
      </c>
      <c r="D13" s="3" t="inlineStr">
        <is>
          <t xml:space="preserve"> </t>
        </is>
      </c>
      <c r="E13" s="3" t="inlineStr">
        <is>
          <t xml:space="preserve"> </t>
        </is>
      </c>
      <c r="F13" s="3" t="inlineStr">
        <is>
          <t xml:space="preserve"> </t>
        </is>
      </c>
      <c r="G13" s="7" t="n">
        <v>0.0001</v>
      </c>
      <c r="H13" s="3" t="inlineStr">
        <is>
          <t xml:space="preserve"> </t>
        </is>
      </c>
      <c r="I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hares, shares authorized</t>
        </is>
      </c>
      <c r="B16" s="3" t="inlineStr">
        <is>
          <t xml:space="preserve"> </t>
        </is>
      </c>
      <c r="C16" s="3" t="inlineStr">
        <is>
          <t xml:space="preserve"> </t>
        </is>
      </c>
      <c r="D16" s="3" t="inlineStr">
        <is>
          <t xml:space="preserve"> </t>
        </is>
      </c>
      <c r="E16" s="3" t="inlineStr">
        <is>
          <t xml:space="preserve"> </t>
        </is>
      </c>
      <c r="F16" s="3" t="inlineStr">
        <is>
          <t xml:space="preserve"> </t>
        </is>
      </c>
      <c r="G16" s="4" t="n">
        <v>55000000</v>
      </c>
      <c r="H16" s="4" t="n">
        <v>55000000</v>
      </c>
      <c r="I16" s="3" t="inlineStr">
        <is>
          <t xml:space="preserve"> </t>
        </is>
      </c>
    </row>
    <row r="17">
      <c r="A17" s="3" t="inlineStr">
        <is>
          <t>Common shares, par value</t>
        </is>
      </c>
      <c r="B17" s="3" t="inlineStr">
        <is>
          <t xml:space="preserve"> </t>
        </is>
      </c>
      <c r="C17" s="3" t="inlineStr">
        <is>
          <t xml:space="preserve"> </t>
        </is>
      </c>
      <c r="D17" s="3" t="inlineStr">
        <is>
          <t xml:space="preserve"> </t>
        </is>
      </c>
      <c r="E17" s="3" t="inlineStr">
        <is>
          <t xml:space="preserve"> </t>
        </is>
      </c>
      <c r="F17" s="3" t="inlineStr">
        <is>
          <t xml:space="preserve"> </t>
        </is>
      </c>
      <c r="G17" s="7" t="n">
        <v>0.0001</v>
      </c>
      <c r="H17" s="7" t="n">
        <v>0.0001</v>
      </c>
      <c r="I17" s="3" t="inlineStr">
        <is>
          <t xml:space="preserve"> </t>
        </is>
      </c>
    </row>
    <row r="18">
      <c r="A18" s="3" t="inlineStr">
        <is>
          <t>Common shares,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4" t="n">
        <v>665500</v>
      </c>
      <c r="H18" s="4" t="n">
        <v>665500</v>
      </c>
      <c r="I18" s="3" t="inlineStr">
        <is>
          <t xml:space="preserve"> </t>
        </is>
      </c>
    </row>
    <row r="19">
      <c r="A19" s="3" t="inlineStr">
        <is>
          <t>Common shares, shares issued</t>
        </is>
      </c>
      <c r="B19" s="3" t="inlineStr">
        <is>
          <t xml:space="preserve"> </t>
        </is>
      </c>
      <c r="C19" s="3" t="inlineStr">
        <is>
          <t xml:space="preserve"> </t>
        </is>
      </c>
      <c r="D19" s="3" t="inlineStr">
        <is>
          <t xml:space="preserve"> </t>
        </is>
      </c>
      <c r="E19" s="3" t="inlineStr">
        <is>
          <t xml:space="preserve"> </t>
        </is>
      </c>
      <c r="F19" s="3" t="inlineStr">
        <is>
          <t xml:space="preserve"> </t>
        </is>
      </c>
      <c r="G19" s="4" t="n">
        <v>665500</v>
      </c>
      <c r="H19" s="4" t="n">
        <v>665500</v>
      </c>
      <c r="I19" s="3" t="inlineStr">
        <is>
          <t xml:space="preserve"> </t>
        </is>
      </c>
    </row>
    <row r="20">
      <c r="A20" s="3" t="inlineStr">
        <is>
          <t>Common Class A [Member] | 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hares, par value</t>
        </is>
      </c>
      <c r="B22" s="3" t="inlineStr">
        <is>
          <t xml:space="preserve"> </t>
        </is>
      </c>
      <c r="C22" s="3" t="inlineStr">
        <is>
          <t xml:space="preserve"> </t>
        </is>
      </c>
      <c r="D22" s="3" t="inlineStr">
        <is>
          <t xml:space="preserve"> </t>
        </is>
      </c>
      <c r="E22" s="7" t="n">
        <v>0.0001</v>
      </c>
      <c r="F22" s="3" t="inlineStr">
        <is>
          <t xml:space="preserve"> </t>
        </is>
      </c>
      <c r="G22" s="3" t="inlineStr">
        <is>
          <t xml:space="preserve"> </t>
        </is>
      </c>
      <c r="H22" s="3" t="inlineStr">
        <is>
          <t xml:space="preserve"> </t>
        </is>
      </c>
      <c r="I22" s="3" t="inlineStr">
        <is>
          <t xml:space="preserve"> </t>
        </is>
      </c>
    </row>
    <row r="23">
      <c r="A23" s="3" t="inlineStr">
        <is>
          <t>Common Class A [Member] | Stockholder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redeemed, shares</t>
        </is>
      </c>
      <c r="B25" s="4" t="n">
        <v>452404</v>
      </c>
      <c r="C25" s="4" t="n">
        <v>1666080</v>
      </c>
      <c r="D25" s="4" t="n">
        <v>4493968</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emption price per share</t>
        </is>
      </c>
      <c r="B26" s="8" t="n">
        <v>10.96</v>
      </c>
      <c r="C26" s="8" t="n">
        <v>10.76</v>
      </c>
      <c r="D26" s="8" t="n">
        <v>10.57</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redeemed, value</t>
        </is>
      </c>
      <c r="B27" s="6" t="n">
        <v>4958347</v>
      </c>
      <c r="C27" s="6" t="n">
        <v>17927021</v>
      </c>
      <c r="D27" s="6" t="n">
        <v>47501242</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Class A [Member] | Representative Sha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mmon shares, shares issued</t>
        </is>
      </c>
      <c r="B30" s="3" t="inlineStr">
        <is>
          <t xml:space="preserve"> </t>
        </is>
      </c>
      <c r="C30" s="3" t="inlineStr">
        <is>
          <t xml:space="preserve"> </t>
        </is>
      </c>
      <c r="D30" s="3" t="inlineStr">
        <is>
          <t xml:space="preserve"> </t>
        </is>
      </c>
      <c r="E30" s="3" t="inlineStr">
        <is>
          <t xml:space="preserve"> </t>
        </is>
      </c>
      <c r="F30" s="3" t="inlineStr">
        <is>
          <t xml:space="preserve"> </t>
        </is>
      </c>
      <c r="G30" s="4" t="n">
        <v>120000</v>
      </c>
      <c r="H30" s="3" t="inlineStr">
        <is>
          <t xml:space="preserve"> </t>
        </is>
      </c>
      <c r="I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shares, shares authorized</t>
        </is>
      </c>
      <c r="B33" s="3" t="inlineStr">
        <is>
          <t xml:space="preserve"> </t>
        </is>
      </c>
      <c r="C33" s="3" t="inlineStr">
        <is>
          <t xml:space="preserve"> </t>
        </is>
      </c>
      <c r="D33" s="3" t="inlineStr">
        <is>
          <t xml:space="preserve"> </t>
        </is>
      </c>
      <c r="E33" s="3" t="inlineStr">
        <is>
          <t xml:space="preserve"> </t>
        </is>
      </c>
      <c r="F33" s="3" t="inlineStr">
        <is>
          <t xml:space="preserve"> </t>
        </is>
      </c>
      <c r="G33" s="4" t="n">
        <v>5000000</v>
      </c>
      <c r="H33" s="4" t="n">
        <v>5000000</v>
      </c>
      <c r="I33" s="3" t="inlineStr">
        <is>
          <t xml:space="preserve"> </t>
        </is>
      </c>
    </row>
    <row r="34">
      <c r="A34" s="3" t="inlineStr">
        <is>
          <t>Common shares, par value</t>
        </is>
      </c>
      <c r="B34" s="3" t="inlineStr">
        <is>
          <t xml:space="preserve"> </t>
        </is>
      </c>
      <c r="C34" s="3" t="inlineStr">
        <is>
          <t xml:space="preserve"> </t>
        </is>
      </c>
      <c r="D34" s="3" t="inlineStr">
        <is>
          <t xml:space="preserve"> </t>
        </is>
      </c>
      <c r="E34" s="3" t="inlineStr">
        <is>
          <t xml:space="preserve"> </t>
        </is>
      </c>
      <c r="F34" s="3" t="inlineStr">
        <is>
          <t xml:space="preserve"> </t>
        </is>
      </c>
      <c r="G34" s="7" t="n">
        <v>0.0001</v>
      </c>
      <c r="H34" s="7" t="n">
        <v>0.0001</v>
      </c>
      <c r="I34" s="3" t="inlineStr">
        <is>
          <t xml:space="preserve"> </t>
        </is>
      </c>
    </row>
    <row r="35">
      <c r="A35" s="3" t="inlineStr">
        <is>
          <t>Common shares, shares outstanding</t>
        </is>
      </c>
      <c r="B35" s="3" t="inlineStr">
        <is>
          <t xml:space="preserve"> </t>
        </is>
      </c>
      <c r="C35" s="3" t="inlineStr">
        <is>
          <t xml:space="preserve"> </t>
        </is>
      </c>
      <c r="D35" s="3" t="inlineStr">
        <is>
          <t xml:space="preserve"> </t>
        </is>
      </c>
      <c r="E35" s="3" t="inlineStr">
        <is>
          <t xml:space="preserve"> </t>
        </is>
      </c>
      <c r="F35" s="3" t="inlineStr">
        <is>
          <t xml:space="preserve"> </t>
        </is>
      </c>
      <c r="G35" s="4" t="n">
        <v>2443750</v>
      </c>
      <c r="H35" s="4" t="n">
        <v>2443750</v>
      </c>
      <c r="I35" s="3" t="inlineStr">
        <is>
          <t xml:space="preserve"> </t>
        </is>
      </c>
    </row>
    <row r="36">
      <c r="A36" s="3" t="inlineStr">
        <is>
          <t>Common shares, 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2443750</v>
      </c>
      <c r="H36" s="4" t="n">
        <v>2443750</v>
      </c>
      <c r="I36" s="3" t="inlineStr">
        <is>
          <t xml:space="preserve"> </t>
        </is>
      </c>
    </row>
    <row r="37">
      <c r="A37" s="3" t="inlineStr">
        <is>
          <t>Number of shares issued services, shares</t>
        </is>
      </c>
      <c r="B37" s="3" t="inlineStr">
        <is>
          <t xml:space="preserve"> </t>
        </is>
      </c>
      <c r="C37" s="3" t="inlineStr">
        <is>
          <t xml:space="preserve"> </t>
        </is>
      </c>
      <c r="D37" s="3" t="inlineStr">
        <is>
          <t xml:space="preserve"> </t>
        </is>
      </c>
      <c r="E37" s="3" t="inlineStr">
        <is>
          <t xml:space="preserve"> </t>
        </is>
      </c>
      <c r="F37" s="4" t="n">
        <v>2443750</v>
      </c>
      <c r="G37" s="3" t="inlineStr">
        <is>
          <t xml:space="preserve"> </t>
        </is>
      </c>
      <c r="H37" s="3" t="inlineStr">
        <is>
          <t xml:space="preserve"> </t>
        </is>
      </c>
      <c r="I37" s="3" t="inlineStr">
        <is>
          <t xml:space="preserve"> </t>
        </is>
      </c>
    </row>
    <row r="38">
      <c r="A38" s="3" t="inlineStr">
        <is>
          <t>Number of shares issued services, value</t>
        </is>
      </c>
      <c r="B38" s="3" t="inlineStr">
        <is>
          <t xml:space="preserve"> </t>
        </is>
      </c>
      <c r="C38" s="3" t="inlineStr">
        <is>
          <t xml:space="preserve"> </t>
        </is>
      </c>
      <c r="D38" s="3" t="inlineStr">
        <is>
          <t xml:space="preserve"> </t>
        </is>
      </c>
      <c r="E38" s="3" t="inlineStr">
        <is>
          <t xml:space="preserve"> </t>
        </is>
      </c>
      <c r="F38" s="6" t="n">
        <v>25000</v>
      </c>
      <c r="G38" s="3" t="inlineStr">
        <is>
          <t xml:space="preserve"> </t>
        </is>
      </c>
      <c r="H38" s="3" t="inlineStr">
        <is>
          <t xml:space="preserve"> </t>
        </is>
      </c>
      <c r="I38" s="3" t="inlineStr">
        <is>
          <t xml:space="preserve"> </t>
        </is>
      </c>
    </row>
    <row r="39">
      <c r="A39" s="3" t="inlineStr">
        <is>
          <t>Common Class B [Member] | 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mmon shares, shares issued</t>
        </is>
      </c>
      <c r="B41" s="3" t="inlineStr">
        <is>
          <t xml:space="preserve"> </t>
        </is>
      </c>
      <c r="C41" s="3" t="inlineStr">
        <is>
          <t xml:space="preserve"> </t>
        </is>
      </c>
      <c r="D41" s="3" t="inlineStr">
        <is>
          <t xml:space="preserve"> </t>
        </is>
      </c>
      <c r="E41" s="3" t="inlineStr">
        <is>
          <t xml:space="preserve"> </t>
        </is>
      </c>
      <c r="F41" s="3" t="inlineStr">
        <is>
          <t xml:space="preserve"> </t>
        </is>
      </c>
      <c r="G41" s="4" t="n">
        <v>2443750</v>
      </c>
      <c r="H41" s="3" t="inlineStr">
        <is>
          <t xml:space="preserve"> </t>
        </is>
      </c>
      <c r="I41" s="3" t="inlineStr">
        <is>
          <t xml:space="preserve"> </t>
        </is>
      </c>
    </row>
    <row r="42">
      <c r="A42" s="3" t="inlineStr">
        <is>
          <t>Common Class A Subject To Redem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stock subject to possible redemption</t>
        </is>
      </c>
      <c r="B44" s="3" t="inlineStr">
        <is>
          <t xml:space="preserve"> </t>
        </is>
      </c>
      <c r="C44" s="3" t="inlineStr">
        <is>
          <t xml:space="preserve"> </t>
        </is>
      </c>
      <c r="D44" s="3" t="inlineStr">
        <is>
          <t xml:space="preserve"> </t>
        </is>
      </c>
      <c r="E44" s="3" t="inlineStr">
        <is>
          <t xml:space="preserve"> </t>
        </is>
      </c>
      <c r="F44" s="3" t="inlineStr">
        <is>
          <t xml:space="preserve"> </t>
        </is>
      </c>
      <c r="G44" s="4" t="n">
        <v>3162548</v>
      </c>
      <c r="H44" s="4" t="n">
        <v>3162548</v>
      </c>
      <c r="I44" s="3" t="inlineStr">
        <is>
          <t xml:space="preserve"> </t>
        </is>
      </c>
    </row>
    <row r="45">
      <c r="A45" s="3" t="inlineStr">
        <is>
          <t>Warrants [Member]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Warrants issued, shares</t>
        </is>
      </c>
      <c r="B47" s="3" t="inlineStr">
        <is>
          <t xml:space="preserve"> </t>
        </is>
      </c>
      <c r="C47" s="3" t="inlineStr">
        <is>
          <t xml:space="preserve"> </t>
        </is>
      </c>
      <c r="D47" s="3" t="inlineStr">
        <is>
          <t xml:space="preserve"> </t>
        </is>
      </c>
      <c r="E47" s="4" t="n">
        <v>4887500</v>
      </c>
      <c r="F47" s="3" t="inlineStr">
        <is>
          <t xml:space="preserve"> </t>
        </is>
      </c>
      <c r="G47" s="3" t="inlineStr">
        <is>
          <t xml:space="preserve"> </t>
        </is>
      </c>
      <c r="H47" s="3" t="inlineStr">
        <is>
          <t xml:space="preserve"> </t>
        </is>
      </c>
      <c r="I47"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 at Federal Statutory Income Tax Rate, Percent</t>
        </is>
      </c>
      <c r="B4" s="10" t="n">
        <v>0.103</v>
      </c>
      <c r="C4" s="10" t="n">
        <v>1.024</v>
      </c>
      <c r="D4" s="9" t="n">
        <v>0.03</v>
      </c>
      <c r="E4" s="10" t="n">
        <v>0.5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costs</t>
        </is>
      </c>
      <c r="B3" s="6" t="n">
        <v>329088</v>
      </c>
      <c r="C3" s="6" t="n">
        <v>535438</v>
      </c>
      <c r="D3" s="6" t="n">
        <v>781354</v>
      </c>
      <c r="E3" s="6" t="n">
        <v>959657</v>
      </c>
    </row>
    <row r="4">
      <c r="A4" s="3" t="inlineStr">
        <is>
          <t>Franchise tax expenses</t>
        </is>
      </c>
      <c r="B4" s="4" t="n">
        <v>35700</v>
      </c>
      <c r="C4" s="4" t="n">
        <v>22400</v>
      </c>
      <c r="D4" s="4" t="n">
        <v>70600</v>
      </c>
      <c r="E4" s="4" t="n">
        <v>72400</v>
      </c>
    </row>
    <row r="5">
      <c r="A5" s="3" t="inlineStr">
        <is>
          <t>Loss from operations</t>
        </is>
      </c>
      <c r="B5" s="4" t="n">
        <v>-364788</v>
      </c>
      <c r="C5" s="4" t="n">
        <v>-557838</v>
      </c>
      <c r="D5" s="4" t="n">
        <v>-851954</v>
      </c>
      <c r="E5" s="4" t="n">
        <v>-1032057</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and dividend earned on cash and investments held in Trust Account</t>
        </is>
      </c>
      <c r="B7" s="4" t="n">
        <v>167194</v>
      </c>
      <c r="C7" s="4" t="n">
        <v>759567</v>
      </c>
      <c r="D7" s="4" t="n">
        <v>167194</v>
      </c>
      <c r="E7" s="4" t="n">
        <v>1854942</v>
      </c>
    </row>
    <row r="8">
      <c r="A8" s="3" t="inlineStr">
        <is>
          <t>Income (loss) before income taxes</t>
        </is>
      </c>
      <c r="B8" s="4" t="n">
        <v>-197594</v>
      </c>
      <c r="C8" s="4" t="n">
        <v>201729</v>
      </c>
      <c r="D8" s="4" t="n">
        <v>-684760</v>
      </c>
      <c r="E8" s="4" t="n">
        <v>822885</v>
      </c>
    </row>
    <row r="9">
      <c r="A9" s="3" t="inlineStr">
        <is>
          <t>Income taxes provision</t>
        </is>
      </c>
      <c r="B9" s="4" t="n">
        <v>-20285</v>
      </c>
      <c r="C9" s="4" t="n">
        <v>-206656</v>
      </c>
      <c r="D9" s="4" t="n">
        <v>-20285</v>
      </c>
      <c r="E9" s="4" t="n">
        <v>-471606</v>
      </c>
    </row>
    <row r="10">
      <c r="A10" s="3" t="inlineStr">
        <is>
          <t>Net (loss) income</t>
        </is>
      </c>
      <c r="B10" s="6" t="n">
        <v>-217879</v>
      </c>
      <c r="C10" s="6" t="n">
        <v>-4927</v>
      </c>
      <c r="D10" s="6" t="n">
        <v>-705045</v>
      </c>
      <c r="E10" s="6" t="n">
        <v>351279</v>
      </c>
    </row>
    <row r="11">
      <c r="A11" s="3" t="inlineStr">
        <is>
          <t>Common Stock Subject To Redemption [Member]</t>
        </is>
      </c>
      <c r="B11" s="3" t="inlineStr">
        <is>
          <t xml:space="preserve"> </t>
        </is>
      </c>
      <c r="C11" s="3" t="inlineStr">
        <is>
          <t xml:space="preserve"> </t>
        </is>
      </c>
      <c r="D11" s="3" t="inlineStr">
        <is>
          <t xml:space="preserve"> </t>
        </is>
      </c>
      <c r="E11" s="3" t="inlineStr">
        <is>
          <t xml:space="preserve"> </t>
        </is>
      </c>
    </row>
    <row r="12">
      <c r="A12" s="5" t="inlineStr">
        <is>
          <t>Other income:</t>
        </is>
      </c>
      <c r="B12" s="3" t="inlineStr">
        <is>
          <t xml:space="preserve"> </t>
        </is>
      </c>
      <c r="C12" s="3" t="inlineStr">
        <is>
          <t xml:space="preserve"> </t>
        </is>
      </c>
      <c r="D12" s="3" t="inlineStr">
        <is>
          <t xml:space="preserve"> </t>
        </is>
      </c>
      <c r="E12" s="3" t="inlineStr">
        <is>
          <t xml:space="preserve"> </t>
        </is>
      </c>
    </row>
    <row r="13">
      <c r="A13" s="3" t="inlineStr">
        <is>
          <t>Basic weighted average shares outstanding, Common Stock attributable to Fortune Rise Acquisition Corporation</t>
        </is>
      </c>
      <c r="B13" s="4" t="n">
        <v>3162548</v>
      </c>
      <c r="C13" s="4" t="n">
        <v>5262235</v>
      </c>
      <c r="D13" s="4" t="n">
        <v>3162548</v>
      </c>
      <c r="E13" s="4" t="n">
        <v>7506151</v>
      </c>
    </row>
    <row r="14">
      <c r="A14" s="3" t="inlineStr">
        <is>
          <t>Diluted weighted average shares outstanding, Common Stock attributable to Fortune Rise Acquisition Corporation</t>
        </is>
      </c>
      <c r="B14" s="4" t="n">
        <v>3162548</v>
      </c>
      <c r="C14" s="4" t="n">
        <v>5262235</v>
      </c>
      <c r="D14" s="4" t="n">
        <v>3162548</v>
      </c>
      <c r="E14" s="4" t="n">
        <v>7506151</v>
      </c>
    </row>
    <row r="15">
      <c r="A15" s="3" t="inlineStr">
        <is>
          <t>Basic net income (loss) per share, Common Stock attributable to Fortune Rise Acquisition Corporation</t>
        </is>
      </c>
      <c r="B15" s="8" t="n">
        <v>0.02</v>
      </c>
      <c r="C15" s="8" t="n">
        <v>0.07000000000000001</v>
      </c>
      <c r="D15" s="8" t="n">
        <v>-0.01</v>
      </c>
      <c r="E15" s="8" t="n">
        <v>0.14</v>
      </c>
    </row>
    <row r="16">
      <c r="A16" s="3" t="inlineStr">
        <is>
          <t>Diluted net income (loss) per share, Common Stock attributable to Fortune Rise Acquisition Corporation</t>
        </is>
      </c>
      <c r="B16" s="8" t="n">
        <v>0.02</v>
      </c>
      <c r="C16" s="8" t="n">
        <v>0.07000000000000001</v>
      </c>
      <c r="D16" s="8" t="n">
        <v>-0.01</v>
      </c>
      <c r="E16" s="8" t="n">
        <v>0.14</v>
      </c>
    </row>
    <row r="17">
      <c r="A17" s="3" t="inlineStr">
        <is>
          <t>Common Stock Not Subject To Redemption [Member]</t>
        </is>
      </c>
      <c r="B17" s="3" t="inlineStr">
        <is>
          <t xml:space="preserve"> </t>
        </is>
      </c>
      <c r="C17" s="3" t="inlineStr">
        <is>
          <t xml:space="preserve"> </t>
        </is>
      </c>
      <c r="D17" s="3" t="inlineStr">
        <is>
          <t xml:space="preserve"> </t>
        </is>
      </c>
      <c r="E17" s="3" t="inlineStr">
        <is>
          <t xml:space="preserve"> </t>
        </is>
      </c>
    </row>
    <row r="18">
      <c r="A18" s="5" t="inlineStr">
        <is>
          <t>Other income:</t>
        </is>
      </c>
      <c r="B18" s="3" t="inlineStr">
        <is>
          <t xml:space="preserve"> </t>
        </is>
      </c>
      <c r="C18" s="3" t="inlineStr">
        <is>
          <t xml:space="preserve"> </t>
        </is>
      </c>
      <c r="D18" s="3" t="inlineStr">
        <is>
          <t xml:space="preserve"> </t>
        </is>
      </c>
      <c r="E18" s="3" t="inlineStr">
        <is>
          <t xml:space="preserve"> </t>
        </is>
      </c>
    </row>
    <row r="19">
      <c r="A19" s="3" t="inlineStr">
        <is>
          <t>Basic weighted average shares outstanding, Common Stock attributable to Fortune Rise Acquisition Corporation</t>
        </is>
      </c>
      <c r="B19" s="4" t="n">
        <v>3109250</v>
      </c>
      <c r="C19" s="4" t="n">
        <v>3109250</v>
      </c>
      <c r="D19" s="4" t="n">
        <v>3109250</v>
      </c>
      <c r="E19" s="4" t="n">
        <v>3109250</v>
      </c>
    </row>
    <row r="20">
      <c r="A20" s="3" t="inlineStr">
        <is>
          <t>Diluted weighted average shares outstanding, Common Stock attributable to Fortune Rise Acquisition Corporation</t>
        </is>
      </c>
      <c r="B20" s="4" t="n">
        <v>3109250</v>
      </c>
      <c r="C20" s="4" t="n">
        <v>3109250</v>
      </c>
      <c r="D20" s="4" t="n">
        <v>3109250</v>
      </c>
      <c r="E20" s="4" t="n">
        <v>3109250</v>
      </c>
    </row>
    <row r="21">
      <c r="A21" s="3" t="inlineStr">
        <is>
          <t>Basic net income (loss) per share, Common Stock attributable to Fortune Rise Acquisition Corporation</t>
        </is>
      </c>
      <c r="B21" s="8" t="n">
        <v>-0.09</v>
      </c>
      <c r="C21" s="8" t="n">
        <v>-0.12</v>
      </c>
      <c r="D21" s="8" t="n">
        <v>-0.22</v>
      </c>
      <c r="E21" s="8" t="n">
        <v>-0.22</v>
      </c>
    </row>
    <row r="22">
      <c r="A22" s="3" t="inlineStr">
        <is>
          <t>Diluted net income (loss) per share, Common Stock attributable to Fortune Rise Acquisition Corporation</t>
        </is>
      </c>
      <c r="B22" s="8" t="n">
        <v>-0.09</v>
      </c>
      <c r="C22" s="8" t="n">
        <v>-0.12</v>
      </c>
      <c r="D22" s="8" t="n">
        <v>-0.22</v>
      </c>
      <c r="E22"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lass A Common Stock [Member]</t>
        </is>
      </c>
      <c r="D1" s="2" t="inlineStr">
        <is>
          <t>Class B Common Stock [Member]</t>
        </is>
      </c>
      <c r="E1" s="2" t="inlineStr">
        <is>
          <t>Retained Earnings [Member]</t>
        </is>
      </c>
      <c r="F1" s="2" t="inlineStr">
        <is>
          <t>Total</t>
        </is>
      </c>
    </row>
    <row r="2">
      <c r="A2" s="3" t="inlineStr">
        <is>
          <t>Beginning balance, value at Dec. 31, 2022</t>
        </is>
      </c>
      <c r="B2" s="6" t="n">
        <v>0</v>
      </c>
      <c r="C2" s="6" t="n">
        <v>66</v>
      </c>
      <c r="D2" s="6" t="n">
        <v>244</v>
      </c>
      <c r="E2" s="6" t="n">
        <v>-4332048</v>
      </c>
      <c r="F2" s="6" t="n">
        <v>-4331738</v>
      </c>
    </row>
    <row r="3">
      <c r="A3" s="3" t="inlineStr">
        <is>
          <t>Beginning balance, shares at Dec. 31, 2022</t>
        </is>
      </c>
      <c r="B3" s="4" t="n">
        <v>0</v>
      </c>
      <c r="C3" s="4" t="n">
        <v>665500</v>
      </c>
      <c r="D3" s="4" t="n">
        <v>2443750</v>
      </c>
      <c r="E3" s="3" t="inlineStr">
        <is>
          <t xml:space="preserve"> </t>
        </is>
      </c>
      <c r="F3" s="3" t="inlineStr">
        <is>
          <t xml:space="preserve"> </t>
        </is>
      </c>
    </row>
    <row r="4">
      <c r="A4" s="3" t="inlineStr">
        <is>
          <t>Accretion of carrying value to redemption value</t>
        </is>
      </c>
      <c r="B4" s="3" t="inlineStr">
        <is>
          <t xml:space="preserve"> </t>
        </is>
      </c>
      <c r="C4" s="3" t="inlineStr">
        <is>
          <t xml:space="preserve"> </t>
        </is>
      </c>
      <c r="D4" s="3" t="inlineStr">
        <is>
          <t xml:space="preserve"> </t>
        </is>
      </c>
      <c r="E4" s="4" t="n">
        <v>-1757925</v>
      </c>
      <c r="F4" s="4" t="n">
        <v>-1757925</v>
      </c>
    </row>
    <row r="5">
      <c r="A5" s="3" t="inlineStr">
        <is>
          <t>Net loss</t>
        </is>
      </c>
      <c r="B5" s="3" t="inlineStr">
        <is>
          <t xml:space="preserve"> </t>
        </is>
      </c>
      <c r="C5" s="3" t="inlineStr">
        <is>
          <t xml:space="preserve"> </t>
        </is>
      </c>
      <c r="D5" s="3" t="inlineStr">
        <is>
          <t xml:space="preserve"> </t>
        </is>
      </c>
      <c r="E5" s="4" t="n">
        <v>356206</v>
      </c>
      <c r="F5" s="4" t="n">
        <v>356206</v>
      </c>
    </row>
    <row r="6">
      <c r="A6" s="3" t="inlineStr">
        <is>
          <t>Ending balance, value at Mar. 31, 2023</t>
        </is>
      </c>
      <c r="B6" s="6" t="n">
        <v>0</v>
      </c>
      <c r="C6" s="6" t="n">
        <v>66</v>
      </c>
      <c r="D6" s="6" t="n">
        <v>244</v>
      </c>
      <c r="E6" s="4" t="n">
        <v>-5733767</v>
      </c>
      <c r="F6" s="4" t="n">
        <v>-5733457</v>
      </c>
    </row>
    <row r="7">
      <c r="A7" s="3" t="inlineStr">
        <is>
          <t>Ending balance, shares at Mar. 31, 2023</t>
        </is>
      </c>
      <c r="B7" s="4" t="n">
        <v>0</v>
      </c>
      <c r="C7" s="4" t="n">
        <v>665500</v>
      </c>
      <c r="D7" s="4" t="n">
        <v>2443750</v>
      </c>
      <c r="E7" s="3" t="inlineStr">
        <is>
          <t xml:space="preserve"> </t>
        </is>
      </c>
      <c r="F7" s="3" t="inlineStr">
        <is>
          <t xml:space="preserve"> </t>
        </is>
      </c>
    </row>
    <row r="8">
      <c r="A8" s="3" t="inlineStr">
        <is>
          <t>Beginning balance, value at Dec. 31, 2022</t>
        </is>
      </c>
      <c r="B8" s="6" t="n">
        <v>0</v>
      </c>
      <c r="C8" s="6" t="n">
        <v>66</v>
      </c>
      <c r="D8" s="6" t="n">
        <v>244</v>
      </c>
      <c r="E8" s="4" t="n">
        <v>-4332048</v>
      </c>
      <c r="F8" s="4" t="n">
        <v>-4331738</v>
      </c>
    </row>
    <row r="9">
      <c r="A9" s="3" t="inlineStr">
        <is>
          <t>Beginning balance, shares at Dec. 31, 2022</t>
        </is>
      </c>
      <c r="B9" s="4" t="n">
        <v>0</v>
      </c>
      <c r="C9" s="4" t="n">
        <v>665500</v>
      </c>
      <c r="D9" s="4" t="n">
        <v>2443750</v>
      </c>
      <c r="E9" s="3" t="inlineStr">
        <is>
          <t xml:space="preserve"> </t>
        </is>
      </c>
      <c r="F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351279</v>
      </c>
    </row>
    <row r="11">
      <c r="A11" s="3" t="inlineStr">
        <is>
          <t>Ending balance, value at Jun. 30, 2023</t>
        </is>
      </c>
      <c r="B11" s="6" t="n">
        <v>0</v>
      </c>
      <c r="C11" s="6" t="n">
        <v>66</v>
      </c>
      <c r="D11" s="6" t="n">
        <v>244</v>
      </c>
      <c r="E11" s="4" t="n">
        <v>-7353552</v>
      </c>
      <c r="F11" s="4" t="n">
        <v>-7353242</v>
      </c>
    </row>
    <row r="12">
      <c r="A12" s="3" t="inlineStr">
        <is>
          <t>Ending balance, shares at Jun. 30, 2023</t>
        </is>
      </c>
      <c r="B12" s="4" t="n">
        <v>0</v>
      </c>
      <c r="C12" s="4" t="n">
        <v>665500</v>
      </c>
      <c r="D12" s="4" t="n">
        <v>2443750</v>
      </c>
      <c r="E12" s="3" t="inlineStr">
        <is>
          <t xml:space="preserve"> </t>
        </is>
      </c>
      <c r="F12" s="3" t="inlineStr">
        <is>
          <t xml:space="preserve"> </t>
        </is>
      </c>
    </row>
    <row r="13">
      <c r="A13" s="3" t="inlineStr">
        <is>
          <t>Beginning balance, value at Mar. 31, 2023</t>
        </is>
      </c>
      <c r="B13" s="6" t="n">
        <v>0</v>
      </c>
      <c r="C13" s="6" t="n">
        <v>66</v>
      </c>
      <c r="D13" s="6" t="n">
        <v>244</v>
      </c>
      <c r="E13" s="4" t="n">
        <v>-5733767</v>
      </c>
      <c r="F13" s="4" t="n">
        <v>-5733457</v>
      </c>
    </row>
    <row r="14">
      <c r="A14" s="3" t="inlineStr">
        <is>
          <t>Beginning balance, shares at Mar. 31, 2023</t>
        </is>
      </c>
      <c r="B14" s="4" t="n">
        <v>0</v>
      </c>
      <c r="C14" s="4" t="n">
        <v>665500</v>
      </c>
      <c r="D14" s="4" t="n">
        <v>2443750</v>
      </c>
      <c r="E14" s="3" t="inlineStr">
        <is>
          <t xml:space="preserve"> </t>
        </is>
      </c>
      <c r="F14" s="3" t="inlineStr">
        <is>
          <t xml:space="preserve"> </t>
        </is>
      </c>
    </row>
    <row r="15">
      <c r="A15" s="3" t="inlineStr">
        <is>
          <t>Accretion of carrying value to redemption value</t>
        </is>
      </c>
      <c r="B15" s="3" t="inlineStr">
        <is>
          <t xml:space="preserve"> </t>
        </is>
      </c>
      <c r="C15" s="3" t="inlineStr">
        <is>
          <t xml:space="preserve"> </t>
        </is>
      </c>
      <c r="D15" s="3" t="inlineStr">
        <is>
          <t xml:space="preserve"> </t>
        </is>
      </c>
      <c r="E15" s="4" t="n">
        <v>-960575</v>
      </c>
      <c r="F15" s="4" t="n">
        <v>-960575</v>
      </c>
    </row>
    <row r="16">
      <c r="A16" s="3" t="inlineStr">
        <is>
          <t>Excise taxes accrual on redemption of Class A Common Stock</t>
        </is>
      </c>
      <c r="B16" s="3" t="inlineStr">
        <is>
          <t xml:space="preserve"> </t>
        </is>
      </c>
      <c r="C16" s="3" t="inlineStr">
        <is>
          <t xml:space="preserve"> </t>
        </is>
      </c>
      <c r="D16" s="3" t="inlineStr">
        <is>
          <t xml:space="preserve"> </t>
        </is>
      </c>
      <c r="E16" s="4" t="n">
        <v>-654283</v>
      </c>
      <c r="F16" s="4" t="n">
        <v>-654283</v>
      </c>
    </row>
    <row r="17">
      <c r="A17" s="3" t="inlineStr">
        <is>
          <t>Net loss</t>
        </is>
      </c>
      <c r="B17" s="3" t="inlineStr">
        <is>
          <t xml:space="preserve"> </t>
        </is>
      </c>
      <c r="C17" s="3" t="inlineStr">
        <is>
          <t xml:space="preserve"> </t>
        </is>
      </c>
      <c r="D17" s="3" t="inlineStr">
        <is>
          <t xml:space="preserve"> </t>
        </is>
      </c>
      <c r="E17" s="4" t="n">
        <v>-4927</v>
      </c>
      <c r="F17" s="4" t="n">
        <v>-4927</v>
      </c>
    </row>
    <row r="18">
      <c r="A18" s="3" t="inlineStr">
        <is>
          <t>Ending balance, value at Jun. 30, 2023</t>
        </is>
      </c>
      <c r="B18" s="6" t="n">
        <v>0</v>
      </c>
      <c r="C18" s="6" t="n">
        <v>66</v>
      </c>
      <c r="D18" s="6" t="n">
        <v>244</v>
      </c>
      <c r="E18" s="4" t="n">
        <v>-7353552</v>
      </c>
      <c r="F18" s="4" t="n">
        <v>-7353242</v>
      </c>
    </row>
    <row r="19">
      <c r="A19" s="3" t="inlineStr">
        <is>
          <t>Ending balance, shares at Jun. 30, 2023</t>
        </is>
      </c>
      <c r="B19" s="4" t="n">
        <v>0</v>
      </c>
      <c r="C19" s="4" t="n">
        <v>665500</v>
      </c>
      <c r="D19" s="4" t="n">
        <v>2443750</v>
      </c>
      <c r="E19" s="3" t="inlineStr">
        <is>
          <t xml:space="preserve"> </t>
        </is>
      </c>
      <c r="F19" s="3" t="inlineStr">
        <is>
          <t xml:space="preserve"> </t>
        </is>
      </c>
    </row>
    <row r="20">
      <c r="A20" s="3" t="inlineStr">
        <is>
          <t>Beginning balance, value at Dec. 31, 2023</t>
        </is>
      </c>
      <c r="B20" s="6" t="n">
        <v>0</v>
      </c>
      <c r="C20" s="6" t="n">
        <v>66</v>
      </c>
      <c r="D20" s="6" t="n">
        <v>244</v>
      </c>
      <c r="E20" s="4" t="n">
        <v>-9097067</v>
      </c>
      <c r="F20" s="4" t="n">
        <v>-9096757</v>
      </c>
    </row>
    <row r="21">
      <c r="A21" s="3" t="inlineStr">
        <is>
          <t>Beginning balance, shares at Dec. 31, 2023</t>
        </is>
      </c>
      <c r="B21" s="4" t="n">
        <v>0</v>
      </c>
      <c r="C21" s="4" t="n">
        <v>665500</v>
      </c>
      <c r="D21" s="4" t="n">
        <v>2443750</v>
      </c>
      <c r="E21" s="3" t="inlineStr">
        <is>
          <t xml:space="preserve"> </t>
        </is>
      </c>
      <c r="F21" s="3" t="inlineStr">
        <is>
          <t xml:space="preserve"> </t>
        </is>
      </c>
    </row>
    <row r="22">
      <c r="A22" s="3" t="inlineStr">
        <is>
          <t>Accretion of carrying value to redemption value</t>
        </is>
      </c>
      <c r="B22" s="3" t="inlineStr">
        <is>
          <t xml:space="preserve"> </t>
        </is>
      </c>
      <c r="C22" s="3" t="inlineStr">
        <is>
          <t xml:space="preserve"> </t>
        </is>
      </c>
      <c r="D22" s="3" t="inlineStr">
        <is>
          <t xml:space="preserve"> </t>
        </is>
      </c>
      <c r="E22" s="4" t="n">
        <v>-345100</v>
      </c>
      <c r="F22" s="4" t="n">
        <v>-345100</v>
      </c>
    </row>
    <row r="23">
      <c r="A23" s="3" t="inlineStr">
        <is>
          <t>Net loss</t>
        </is>
      </c>
      <c r="B23" s="3" t="inlineStr">
        <is>
          <t xml:space="preserve"> </t>
        </is>
      </c>
      <c r="C23" s="3" t="inlineStr">
        <is>
          <t xml:space="preserve"> </t>
        </is>
      </c>
      <c r="D23" s="3" t="inlineStr">
        <is>
          <t xml:space="preserve"> </t>
        </is>
      </c>
      <c r="E23" s="4" t="n">
        <v>-487166</v>
      </c>
      <c r="F23" s="4" t="n">
        <v>-487166</v>
      </c>
    </row>
    <row r="24">
      <c r="A24" s="3" t="inlineStr">
        <is>
          <t>Ending balance, value at Mar. 31, 2024</t>
        </is>
      </c>
      <c r="B24" s="6" t="n">
        <v>0</v>
      </c>
      <c r="C24" s="6" t="n">
        <v>66</v>
      </c>
      <c r="D24" s="6" t="n">
        <v>244</v>
      </c>
      <c r="E24" s="4" t="n">
        <v>-9929333</v>
      </c>
      <c r="F24" s="4" t="n">
        <v>-9929023</v>
      </c>
    </row>
    <row r="25">
      <c r="A25" s="3" t="inlineStr">
        <is>
          <t>Ending balance, shares at Mar. 31, 2024</t>
        </is>
      </c>
      <c r="B25" s="4" t="n">
        <v>0</v>
      </c>
      <c r="C25" s="4" t="n">
        <v>665500</v>
      </c>
      <c r="D25" s="4" t="n">
        <v>2443750</v>
      </c>
      <c r="E25" s="3" t="inlineStr">
        <is>
          <t xml:space="preserve"> </t>
        </is>
      </c>
      <c r="F25" s="3" t="inlineStr">
        <is>
          <t xml:space="preserve"> </t>
        </is>
      </c>
    </row>
    <row r="26">
      <c r="A26" s="3" t="inlineStr">
        <is>
          <t>Beginning balance, value at Dec. 31, 2023</t>
        </is>
      </c>
      <c r="B26" s="6" t="n">
        <v>0</v>
      </c>
      <c r="C26" s="6" t="n">
        <v>66</v>
      </c>
      <c r="D26" s="6" t="n">
        <v>244</v>
      </c>
      <c r="E26" s="4" t="n">
        <v>-9097067</v>
      </c>
      <c r="F26" s="4" t="n">
        <v>-9096757</v>
      </c>
    </row>
    <row r="27">
      <c r="A27" s="3" t="inlineStr">
        <is>
          <t>Beginning balance, shares at Dec. 31, 2023</t>
        </is>
      </c>
      <c r="B27" s="4" t="n">
        <v>0</v>
      </c>
      <c r="C27" s="4" t="n">
        <v>665500</v>
      </c>
      <c r="D27" s="4" t="n">
        <v>2443750</v>
      </c>
      <c r="E27" s="3" t="inlineStr">
        <is>
          <t xml:space="preserve"> </t>
        </is>
      </c>
      <c r="F27" s="3" t="inlineStr">
        <is>
          <t xml:space="preserve"> </t>
        </is>
      </c>
    </row>
    <row r="28">
      <c r="A28" s="3" t="inlineStr">
        <is>
          <t>Net loss</t>
        </is>
      </c>
      <c r="B28" s="3" t="inlineStr">
        <is>
          <t xml:space="preserve"> </t>
        </is>
      </c>
      <c r="C28" s="3" t="inlineStr">
        <is>
          <t xml:space="preserve"> </t>
        </is>
      </c>
      <c r="D28" s="3" t="inlineStr">
        <is>
          <t xml:space="preserve"> </t>
        </is>
      </c>
      <c r="E28" s="3" t="inlineStr">
        <is>
          <t xml:space="preserve"> </t>
        </is>
      </c>
      <c r="F28" s="4" t="n">
        <v>-705045</v>
      </c>
    </row>
    <row r="29">
      <c r="A29" s="3" t="inlineStr">
        <is>
          <t>Ending balance, value at Jun. 30, 2024</t>
        </is>
      </c>
      <c r="B29" s="6" t="n">
        <v>0</v>
      </c>
      <c r="C29" s="6" t="n">
        <v>66</v>
      </c>
      <c r="D29" s="6" t="n">
        <v>244</v>
      </c>
      <c r="E29" s="4" t="n">
        <v>-10483421</v>
      </c>
      <c r="F29" s="4" t="n">
        <v>-10483111</v>
      </c>
    </row>
    <row r="30">
      <c r="A30" s="3" t="inlineStr">
        <is>
          <t>Ending balance, shares at Jun. 30, 2024</t>
        </is>
      </c>
      <c r="B30" s="4" t="n">
        <v>0</v>
      </c>
      <c r="C30" s="4" t="n">
        <v>665500</v>
      </c>
      <c r="D30" s="4" t="n">
        <v>2443750</v>
      </c>
      <c r="E30" s="3" t="inlineStr">
        <is>
          <t xml:space="preserve"> </t>
        </is>
      </c>
      <c r="F30" s="3" t="inlineStr">
        <is>
          <t xml:space="preserve"> </t>
        </is>
      </c>
    </row>
    <row r="31">
      <c r="A31" s="3" t="inlineStr">
        <is>
          <t>Beginning balance, value at Mar. 31, 2024</t>
        </is>
      </c>
      <c r="B31" s="6" t="n">
        <v>0</v>
      </c>
      <c r="C31" s="6" t="n">
        <v>66</v>
      </c>
      <c r="D31" s="6" t="n">
        <v>244</v>
      </c>
      <c r="E31" s="4" t="n">
        <v>-9929333</v>
      </c>
      <c r="F31" s="4" t="n">
        <v>-9929023</v>
      </c>
    </row>
    <row r="32">
      <c r="A32" s="3" t="inlineStr">
        <is>
          <t>Beginning balance, shares at Mar. 31, 2024</t>
        </is>
      </c>
      <c r="B32" s="4" t="n">
        <v>0</v>
      </c>
      <c r="C32" s="4" t="n">
        <v>665500</v>
      </c>
      <c r="D32" s="4" t="n">
        <v>2443750</v>
      </c>
      <c r="E32" s="3" t="inlineStr">
        <is>
          <t xml:space="preserve"> </t>
        </is>
      </c>
      <c r="F32" s="3" t="inlineStr">
        <is>
          <t xml:space="preserve"> </t>
        </is>
      </c>
    </row>
    <row r="33">
      <c r="A33" s="3" t="inlineStr">
        <is>
          <t>Accretion of carrying value to redemption value</t>
        </is>
      </c>
      <c r="B33" s="3" t="inlineStr">
        <is>
          <t xml:space="preserve"> </t>
        </is>
      </c>
      <c r="C33" s="3" t="inlineStr">
        <is>
          <t xml:space="preserve"> </t>
        </is>
      </c>
      <c r="D33" s="3" t="inlineStr">
        <is>
          <t xml:space="preserve"> </t>
        </is>
      </c>
      <c r="E33" s="4" t="n">
        <v>-336209</v>
      </c>
      <c r="F33" s="4" t="n">
        <v>-336209</v>
      </c>
    </row>
    <row r="34">
      <c r="A34" s="3" t="inlineStr">
        <is>
          <t>Net loss</t>
        </is>
      </c>
      <c r="B34" s="3" t="inlineStr">
        <is>
          <t xml:space="preserve"> </t>
        </is>
      </c>
      <c r="C34" s="3" t="inlineStr">
        <is>
          <t xml:space="preserve"> </t>
        </is>
      </c>
      <c r="D34" s="3" t="inlineStr">
        <is>
          <t xml:space="preserve"> </t>
        </is>
      </c>
      <c r="E34" s="4" t="n">
        <v>-217879</v>
      </c>
      <c r="F34" s="4" t="n">
        <v>-217879</v>
      </c>
    </row>
    <row r="35">
      <c r="A35" s="3" t="inlineStr">
        <is>
          <t>Ending balance, value at Jun. 30, 2024</t>
        </is>
      </c>
      <c r="B35" s="6" t="n">
        <v>0</v>
      </c>
      <c r="C35" s="6" t="n">
        <v>66</v>
      </c>
      <c r="D35" s="6" t="n">
        <v>244</v>
      </c>
      <c r="E35" s="6" t="n">
        <v>-10483421</v>
      </c>
      <c r="F35" s="6" t="n">
        <v>-10483111</v>
      </c>
    </row>
    <row r="36">
      <c r="A36" s="3" t="inlineStr">
        <is>
          <t>Ending balance, shares at Jun. 30, 2024</t>
        </is>
      </c>
      <c r="B36" s="4" t="n">
        <v>0</v>
      </c>
      <c r="C36" s="4" t="n">
        <v>665500</v>
      </c>
      <c r="D36" s="4" t="n">
        <v>2443750</v>
      </c>
      <c r="E36" s="3" t="inlineStr">
        <is>
          <t xml:space="preserve"> </t>
        </is>
      </c>
      <c r="F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 income</t>
        </is>
      </c>
      <c r="B4" s="6" t="n">
        <v>-705045</v>
      </c>
      <c r="C4" s="6" t="n">
        <v>351279</v>
      </c>
    </row>
    <row r="5">
      <c r="A5" s="5" t="inlineStr">
        <is>
          <t>Adjustments to reconcile net (loss) income to net cash used in operating activities:</t>
        </is>
      </c>
      <c r="B5" s="3" t="inlineStr">
        <is>
          <t xml:space="preserve"> </t>
        </is>
      </c>
      <c r="C5" s="3" t="inlineStr">
        <is>
          <t xml:space="preserve"> </t>
        </is>
      </c>
    </row>
    <row r="6">
      <c r="A6" s="3" t="inlineStr">
        <is>
          <t>Interest and dividend earned on cash and investment held in Trust Account</t>
        </is>
      </c>
      <c r="B6" s="4" t="n">
        <v>-167194</v>
      </c>
      <c r="C6" s="4" t="n">
        <v>-1854942</v>
      </c>
    </row>
    <row r="7">
      <c r="A7" s="3" t="inlineStr">
        <is>
          <t>Deferred tax expense</t>
        </is>
      </c>
      <c r="B7" s="4" t="n">
        <v>0</v>
      </c>
      <c r="C7" s="4" t="n">
        <v>-83724</v>
      </c>
    </row>
    <row r="8">
      <c r="A8" s="5" t="inlineStr">
        <is>
          <t>Changes in operating assets and liabilities:</t>
        </is>
      </c>
      <c r="B8" s="3" t="inlineStr">
        <is>
          <t xml:space="preserve"> </t>
        </is>
      </c>
      <c r="C8" s="3" t="inlineStr">
        <is>
          <t xml:space="preserve"> </t>
        </is>
      </c>
    </row>
    <row r="9">
      <c r="A9" s="3" t="inlineStr">
        <is>
          <t>Prepaid expenses</t>
        </is>
      </c>
      <c r="B9" s="4" t="n">
        <v>87800</v>
      </c>
      <c r="C9" s="4" t="n">
        <v>-208187</v>
      </c>
    </row>
    <row r="10">
      <c r="A10" s="3" t="inlineStr">
        <is>
          <t>Prepaid expenses - related party</t>
        </is>
      </c>
      <c r="B10" s="4" t="n">
        <v>0</v>
      </c>
      <c r="C10" s="4" t="n">
        <v>25000</v>
      </c>
    </row>
    <row r="11">
      <c r="A11" s="3" t="inlineStr">
        <is>
          <t>Due to a related party</t>
        </is>
      </c>
      <c r="B11" s="4" t="n">
        <v>60000</v>
      </c>
      <c r="C11" s="3" t="inlineStr">
        <is>
          <t xml:space="preserve"> </t>
        </is>
      </c>
    </row>
    <row r="12">
      <c r="A12" s="3" t="inlineStr">
        <is>
          <t>Accounts payable and accrued expenses</t>
        </is>
      </c>
      <c r="B12" s="4" t="n">
        <v>240696</v>
      </c>
      <c r="C12" s="4" t="n">
        <v>-54796</v>
      </c>
    </row>
    <row r="13">
      <c r="A13" s="3" t="inlineStr">
        <is>
          <t>Income taxes payable</t>
        </is>
      </c>
      <c r="B13" s="4" t="n">
        <v>6580</v>
      </c>
      <c r="C13" s="4" t="n">
        <v>-142671</v>
      </c>
    </row>
    <row r="14">
      <c r="A14" s="3" t="inlineStr">
        <is>
          <t>Franchise taxes payable</t>
        </is>
      </c>
      <c r="B14" s="4" t="n">
        <v>51210</v>
      </c>
      <c r="C14" s="4" t="n">
        <v>-199759</v>
      </c>
    </row>
    <row r="15">
      <c r="A15" s="3" t="inlineStr">
        <is>
          <t>Net cash used in operating activities</t>
        </is>
      </c>
      <c r="B15" s="4" t="n">
        <v>-425953</v>
      </c>
      <c r="C15" s="4" t="n">
        <v>-2167800</v>
      </c>
    </row>
    <row r="16">
      <c r="A16" s="5" t="inlineStr">
        <is>
          <t>Cash Flows from Investing Activities:</t>
        </is>
      </c>
      <c r="B16" s="3" t="inlineStr">
        <is>
          <t xml:space="preserve"> </t>
        </is>
      </c>
      <c r="C16" s="3" t="inlineStr">
        <is>
          <t xml:space="preserve"> </t>
        </is>
      </c>
    </row>
    <row r="17">
      <c r="A17" s="3" t="inlineStr">
        <is>
          <t>Deposit of funds held in Trust Account</t>
        </is>
      </c>
      <c r="B17" s="4" t="n">
        <v>-605000</v>
      </c>
      <c r="C17" s="4" t="n">
        <v>0</v>
      </c>
    </row>
    <row r="18">
      <c r="A18" s="3" t="inlineStr">
        <is>
          <t>Purchase of investments held in Trust Account</t>
        </is>
      </c>
      <c r="B18" s="4" t="n">
        <v>0</v>
      </c>
      <c r="C18" s="4" t="n">
        <v>-1407565</v>
      </c>
    </row>
    <row r="19">
      <c r="A19" s="3" t="inlineStr">
        <is>
          <t>Withdrawal of investments held in Trust Account</t>
        </is>
      </c>
      <c r="B19" s="4" t="n">
        <v>0</v>
      </c>
      <c r="C19" s="4" t="n">
        <v>66417533</v>
      </c>
    </row>
    <row r="20">
      <c r="A20" s="3" t="inlineStr">
        <is>
          <t>Net cash (used in) provided by investing activities</t>
        </is>
      </c>
      <c r="B20" s="4" t="n">
        <v>-605000</v>
      </c>
      <c r="C20" s="4" t="n">
        <v>65009968</v>
      </c>
    </row>
    <row r="21">
      <c r="A21" s="5" t="inlineStr">
        <is>
          <t>Cash Flows from Financing Activities:</t>
        </is>
      </c>
      <c r="B21" s="3" t="inlineStr">
        <is>
          <t xml:space="preserve"> </t>
        </is>
      </c>
      <c r="C21" s="3" t="inlineStr">
        <is>
          <t xml:space="preserve"> </t>
        </is>
      </c>
    </row>
    <row r="22">
      <c r="A22" s="3" t="inlineStr">
        <is>
          <t>Proceeds from issuance of promissory notes to related parties</t>
        </is>
      </c>
      <c r="B22" s="4" t="n">
        <v>1022000</v>
      </c>
      <c r="C22" s="4" t="n">
        <v>2600985</v>
      </c>
    </row>
    <row r="23">
      <c r="A23" s="3" t="inlineStr">
        <is>
          <t>Advances from a related party</t>
        </is>
      </c>
      <c r="B23" s="4" t="n">
        <v>0</v>
      </c>
      <c r="C23" s="4" t="n">
        <v>-65428263</v>
      </c>
    </row>
    <row r="24">
      <c r="A24" s="3" t="inlineStr">
        <is>
          <t>Net cash provided by financing activities</t>
        </is>
      </c>
      <c r="B24" s="4" t="n">
        <v>1022000</v>
      </c>
      <c r="C24" s="4" t="n">
        <v>-62827278</v>
      </c>
    </row>
    <row r="25">
      <c r="A25" s="3" t="inlineStr">
        <is>
          <t>Net Change in Cash</t>
        </is>
      </c>
      <c r="B25" s="4" t="n">
        <v>-8953</v>
      </c>
      <c r="C25" s="4" t="n">
        <v>14890</v>
      </c>
    </row>
    <row r="26">
      <c r="A26" s="3" t="inlineStr">
        <is>
          <t>Cash at beginning of the period</t>
        </is>
      </c>
      <c r="B26" s="4" t="n">
        <v>12910</v>
      </c>
      <c r="C26" s="4" t="n">
        <v>172314</v>
      </c>
    </row>
    <row r="27">
      <c r="A27" s="3" t="inlineStr">
        <is>
          <t>Cash at end of the period</t>
        </is>
      </c>
      <c r="B27" s="4" t="n">
        <v>3957</v>
      </c>
      <c r="C27" s="4" t="n">
        <v>187204</v>
      </c>
    </row>
    <row r="28">
      <c r="A28" s="5" t="inlineStr">
        <is>
          <t>Supplemental Cash Flow Information</t>
        </is>
      </c>
      <c r="B28" s="3" t="inlineStr">
        <is>
          <t xml:space="preserve"> </t>
        </is>
      </c>
      <c r="C28" s="3" t="inlineStr">
        <is>
          <t xml:space="preserve"> </t>
        </is>
      </c>
    </row>
    <row r="29">
      <c r="A29" s="3" t="inlineStr">
        <is>
          <t>Cash paid for income taxes</t>
        </is>
      </c>
      <c r="B29" s="4" t="n">
        <v>0</v>
      </c>
      <c r="C29" s="4" t="n">
        <v>698000</v>
      </c>
    </row>
    <row r="30">
      <c r="A30" s="3" t="inlineStr">
        <is>
          <t>Cash paid for interest</t>
        </is>
      </c>
      <c r="B30" s="4" t="n">
        <v>0</v>
      </c>
      <c r="C30" s="4" t="n">
        <v>0</v>
      </c>
    </row>
    <row r="31">
      <c r="A31" s="5" t="inlineStr">
        <is>
          <t>Supplemental Disclosure of Non-cash Financing Activities</t>
        </is>
      </c>
      <c r="B31" s="3" t="inlineStr">
        <is>
          <t xml:space="preserve"> </t>
        </is>
      </c>
      <c r="C31" s="3" t="inlineStr">
        <is>
          <t xml:space="preserve"> </t>
        </is>
      </c>
    </row>
    <row r="32">
      <c r="A32" s="3" t="inlineStr">
        <is>
          <t>Accretion of carrying value to redemption value</t>
        </is>
      </c>
      <c r="B32" s="4" t="n">
        <v>681309</v>
      </c>
      <c r="C32" s="4" t="n">
        <v>2718500</v>
      </c>
    </row>
    <row r="33">
      <c r="A33" s="3" t="inlineStr">
        <is>
          <t>Excise taxes accrual on redemption of Class A Common Stock</t>
        </is>
      </c>
      <c r="B33" s="6" t="n">
        <v>0</v>
      </c>
      <c r="C33" s="6" t="n">
        <v>654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17879</v>
      </c>
      <c r="C4" s="6" t="n">
        <v>-487166</v>
      </c>
      <c r="D4" s="6" t="n">
        <v>-4927</v>
      </c>
      <c r="E4" s="6" t="n">
        <v>356206</v>
      </c>
      <c r="F4" s="6" t="n">
        <v>-705045</v>
      </c>
      <c r="G4" s="6" t="n">
        <v>35127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and Business Operation</t>
        </is>
      </c>
      <c r="B4" s="3" t="inlineStr">
        <is>
          <t xml:space="preserve">Note 1 — Organization and Business Operation Fortune Rise Acquisition Corporation (the “Company”)
is a blank check company incorporated as a Delaware corporation on February 1, 2021. The Company was formed for the purpose of effecting
a merger, capital stock exchange, asset acquisition, stock purchase, reorganization or similar business combination with one or more businesses
(a “Business Combination”). The Company has signed a non-binding Letter of Intent for the Proposed Business Combination as
discussed below. The Company has selected December 31 as its fiscal year end. As of June 30, 2024 and December 31, 2023, the
Company had not commenced any operations. For the period from February 1, 2021 (inception) through June 30, 2024, the Company’s
efforts have been limited to organizational activities as well as activities related to the IPO (as defined below). The Company will not
generate any operating revenues until after the completion of a Business Combination, at the earliest. The Company had generated non-operating
income in the form of money market fund dividend income earned from the proceeds derived from the IPO up until September 2023 when all
the money market funds were converted into cash. The Company had generated non-operating income in the form of interest income earned from cash earned in the
Trust Account beginning in May 2024. The registration statement for the Company’s
initial public offering (“IPO”) became effective on November 2, 2021. On November 5, 2021, the Company consummated
the IPO of 9,775,000 one share of Class A Common Stock 0.0001 one-half of one redeemable warrant 11.50 97,750,000 Substantially concurrently with the closing of
the IPO, the Company completed the private sale of 545,500 505,500 40,000 10.00 5,455,000 Transaction costs for the IPO amounted to $ 5,822,268 5,376,250 3,421,250 446,018 The Company also issued 120,000 Following the closing of the IPO and the issuance
and the sale of Private Placement Shares on November 5, 2021, $ 99,705,000 The Company’s initial Business Combination
must occur with one or more target businesses that together have an aggregate fair market value of at least 80% of the assets held in
the Trust Account (excluding the deferred underwriting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shares of Class A Common Stock subject to
redemption were recorded at a redemption value and classified as temporary equity upon the completion of the IPO, in accordance with Accounting
Standards Codification (“ASC”) Topic 480 “Distinguishing Liabilities from Equity.” The Company will proceed with
a Business Combination (if the Company seeks stockholder approval), if a majority of the issued and outstanding shares voted are voted
in favor of the Business Combination. The Company will have until September 5, 2024 (or up to November 5, 2024, if the Company extends
the time to complete a Business Combination and payment of the extension deposit by the Sponsor, or its affiliates),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founders have entered into a letter agreement with the Company, pursuant to which they
have agreed (i) to waive their redemption rights with respect to any Founder Shares (defined below), Private Placement Shares, and any
public shares held by them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by September 5, 2024 (or up to November 5, 2024, if the Company extends
the time to complete a Business Combination) and payment of the extension deposit by our Sponsor, or its affiliates),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by September 5, 2024 (or up to November 5, 2024, if the Company extends the time to complete a Business
Combination and payment of the extension deposit by our Sponsor, or its affiliates), although they will be entitled to liquidating distributions
from the Trust Account with respect to any public shares they hold if the Company fails to complete the initial Business Combination within
the prescribed time frame. If the Company submits its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of Class A Common Stock in an amount that would cause its
net tangible assets to be less than $5,000,001. In such case, the Company would not proceed with the redemption of public shares of Class A
Common Stock and the related Business Combination, and instead may search for an alternate Business Combination. As approved by its stockholders
at the Special Meeting on October 25, 2023, the Company deleted the limitations that the Company shall not consummate a business combination
or redeem shares if such actions would cause the Company’s net tangible assets to be less than $5,000,001 and filed an amendment
to its Amended and Restated Certificate of Incorporation with the Delaware Secretary of State on October 25, 2023.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Company’s Sponsor will
not be responsible to the extent of any liability for such third-party claims. Change of Sponsor On December 22, 2022, Water On Demand, Inc., a
Nevada corporation (“WODI”), entered into a Membership Interest Purchase and Transfer Agreement with Ka Wai Cheung, Koon Lin
Chan, and Koon Keung Chan (each a “Seller,” and collectively, the “Sellers”) and the Sponsor, pursuant to which
WODI purchased 100 membership interests in the Sponsor from the Sellers, which constitutes 100% of the membership interests in the Sponsor.
The Sponsor holds 2,343,750 shares out of 2,443,750 shares of the issued and outstanding shares of Class B Common
Stock of the Company. The Proposed Business Combination On January 5, 2023, the Company filed a press
release which announced the signing of a non-binding Letter of Intent (“LOI”) with WODI under which the Company proposes to
acquire all the outstanding securities of WODI, based on certain material financial and business terms and conditions being met.
On September 28, 2023, the Company announced that the LOI was amended and assigned to Water On Demand, Inc. (f/k/a Progressive Water Treatment
Inc.), a Texas corporation (“WODI-PWT”). WODI-PWT recently merged with WODI. Accordingly, the LOI executed January 5, 2023
with WODI has been amended to designate WODI-PWT as the new target of the acquisition. Under the revised/amended LOI, the Company proposes
to acquire all the outstanding securities of WODI-PWT, based on certain material financial and business terms and conditions being met.
The LOI is not binding on the parties and is intended solely to guide good-faith negotiations toward definitive agreements. On October 24, 2023, the Company entered into
a Business Combination Agreement (as it may be amended, supplemented or otherwise modified from time to time, the “BCA”) with
FRLA Merger Sub, Inc., a Delaware corporation and a wholly owned subsidiary of the Company incorporated on October 13, 2023 (“Merger
Sub”), and WODI-PWT. The BCA provides, among other things, that Merger
Sub will merge with and into WODI-PWT, with WODI-PWT as the surviving company in the merger and, after giving effect to such merger, WODI-PWT
shall be a wholly-owned subsidiary of the Company (the “Merger”). The Company will change its name to “Water on Demand,
Inc.” The Merger and the other transactions contemplated by the BCA are hereinafter referred to as the “Business Combination.”
In accordance with the terms and subject to the conditions of the BCA, at the effective time of the Merger (the “Effective Time”),
among other things: (i) each share of Class A Common Stock and each share of Class B Common Stock (except for Class B Common Stock held
by the Sponsor which are subject to forfeiture pursuant to the Sponsor Letter Agreement) that is issued and outstanding immediately prior
to the Merger will become one share of common stock, par value $0.0001 per share, of the Company, and (ii) each share of common stock
of WODI-PWT (subject to limited exceptions) issued and outstanding as of immediately prior to the Effective Time shall be automatically
canceled and extinguished and converted into the right to receive that number of shares of the Company’s common stock equal to an
exchange ratio, calculated as (a) the aggregate equity value of WODI-PWT of $32.0 million, divided by the aggregate number of shares of
WODI-PWT common stock outstanding immediately prior to the Effective Time, divided by (b) the FRLA Share Value, where “FRLA Share
Value” means (i) the aggregate amount of cash on deposit in the Trust Account (without giving effect to stockholder redemptions)
as of two business days prior to the closing date of the Merger, including interest not previously released to the Company to pay taxes
of the Company divided by (ii) the total number of then issued and outstanding shares of Class A Common Stock (without giving effect to
stockholder redemptions). Extension Amendments for Business Combination On April 11, 2023, the Company filed with the
Secretary of State of the State of Delaware an amendment (the “First Amendment”) to the Company’s Amended and Restated
Certificate of Incorporation to extend the date by which the Company must consummate a Business Combination up to six times, each by an
additional month, for an aggregate of six additional months (i.e., from May 5, 2023 to up to November 5, 2023) or such earlier date as
determined by the board of directors. The Company’s stockholders approved the First Amendment at a special meeting of stockholders
of the Company on April 10, 2023. As a result of the June 2, 2023 special meeting
of stockholders of the Company, the Company filed with the Secretary of State of the State of Delaware an amendment to the Company’s
Amended and Restated Certificate of Incorporation to amend the monthly extension amounts to be paid by the Sponsor (or its affiliates),
to extend the period of time for the Company to consummate a merger, capital stock exchange, asset acquisition, stock purchase, reorganization
or similar business combination involving the Company to be made upon the request of the Sponsor, and approval by the Company’s
board of directors, from a previously amended price per unredeemed share of Class A Common Stock of $0.0625 to the lower of $100,000 or
$0.05 per unredeemed share of Class A Common Stock. As approved by its stockholders at the special
meeting of stockholders held on October 25, 2023, the Company entered into an amendment to the Investment Management Trust Agreement,
dated as of November 2, 2021 (the “Trust Agreement”), by and between the Company and Wilmington Trust, National Association
(“Wilmington Trust”), on October 25, 2023 (the “Trust Amendment”). The Trust Amendment extended the initial date
on which Wilmington Trust must commence liquidation of the Trust Account to up to November 5, 2024, or such earlier date as determined
by the Company’s board of directors, unless the closing of the Company’s initial business combination shall have occurred,
provided that the Sponsor (or its affiliates or permitted designees) will deposit into the Trust Account the lesser of: (i) $100,000 and
(ii) an aggregate amount equal to $0.05 multiplied by the number of public shares of the Company that are not redeemed, for each such
one-month extension unless the closing of the Company’s initial business combination shall have occurred, in exchange for a non-interest
bearing, unsecured promissory note payable upon consummation of a business combination. From November 2022 to August 2024, a total of
$ 3,785,065 Liquidity and Going Concern As of June 30, 2024, the Company had $ 3,957 7,121,357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Management’s plan to
address this uncertainty is through the Promissory Notes – related parties and the Working Capital Loans, as defined below (see
Note 6). In addition, if the Company is unable to complete a Business Combination within the Combination Period by September 5, 2024 (or
up to November 5, 2024, if the Company extends the time to complete a Business Combination), the Company’s board of directors would
commence a winding up, dissolution and liquidation pursuant to the terms of the Amended and Restated Certificate of Incorporation and
thereby a formal dissolution of the Company. There is no assurance that the Company’s plans to consummate a Business Combination
will be successful within the Combination Period. As a result, management has determined that such additional condition also raises substantial
doubt about the Company’s ability to continue as a going concern.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As a result of the 6,612,452 703,8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8:26Z</dcterms:created>
  <dcterms:modified xmlns:dcterms="http://purl.org/dc/terms/" xmlns:xsi="http://www.w3.org/2001/XMLSchema-instance" xsi:type="dcterms:W3CDTF">2024-08-19T21:28:26Z</dcterms:modified>
</cp:coreProperties>
</file>